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ash" sheetId="6" r:id="rId6"/>
    <s:sheet name="Note 1 - Organization and Summa" sheetId="7" r:id="rId7"/>
    <s:sheet name="Note 2 - Investment Securities" sheetId="8" r:id="rId8"/>
    <s:sheet name="Note 3 - Loans Receivable" sheetId="9" r:id="rId9"/>
    <s:sheet name="Note 4 - Allowance for Loan Los" sheetId="10" r:id="rId10"/>
    <s:sheet name="Note 5 - Foreclosed Properties" sheetId="11" r:id="rId11"/>
    <s:sheet name="Note 6 - Stock Based Compensati" sheetId="12" r:id="rId12"/>
    <s:sheet name="Note 7 - Fair Value Measurement" sheetId="13" r:id="rId13"/>
    <s:sheet name="Note 8 - Reclassifications Out " sheetId="14" r:id="rId14"/>
    <s:sheet name="Note 9 - Earnings Per Common Sh" sheetId="15" r:id="rId15"/>
    <s:sheet name="Note 10 - Subsequent Events" sheetId="16" r:id="rId16"/>
    <s:sheet name="Significant Accounting Policies" sheetId="17" r:id="rId17"/>
    <s:sheet name="Note 2 - Investment Securities " sheetId="18" r:id="rId18"/>
    <s:sheet name="Note 3 - Loans Receivable (Tabl" sheetId="19" r:id="rId19"/>
    <s:sheet name="Note 4 - Allowance for Loan L20" sheetId="20" r:id="rId20"/>
    <s:sheet name="Note 5 - Foreclosed Properties " sheetId="21" r:id="rId21"/>
    <s:sheet name="Note 6 - Stock Based Compensa22" sheetId="22" r:id="rId22"/>
    <s:sheet name="Note 7 - Fair Value Measureme23" sheetId="23" r:id="rId23"/>
    <s:sheet name="Note 8 - Reclassifications Ou24" sheetId="24" r:id="rId24"/>
    <s:sheet name="Note 9 - Earnings Per Common 25" sheetId="25" r:id="rId25"/>
    <s:sheet name="Note 1 - Organization and Sum26" sheetId="26" r:id="rId26"/>
    <s:sheet name="Note 2 - Investment Securitie27" sheetId="27" r:id="rId27"/>
    <s:sheet name="Note 2 - Investment Securitie28" sheetId="28" r:id="rId28"/>
    <s:sheet name="Note 2 - Investment Securitie29" sheetId="29" r:id="rId29"/>
    <s:sheet name="Note 2 - Investment Securitie30" sheetId="30" r:id="rId30"/>
    <s:sheet name="Note 3 - Loans Receivable (Deta" sheetId="31" r:id="rId31"/>
    <s:sheet name="Note 3 - Loans Receivable - Cla" sheetId="32" r:id="rId32"/>
    <s:sheet name="Note 3 - Loans Receivable - Pas" sheetId="33" r:id="rId33"/>
    <s:sheet name="Note 3 - Loans Receivable - Imp" sheetId="34" r:id="rId34"/>
    <s:sheet name="Note 3 - Loans Receivable - Loa" sheetId="35" r:id="rId35"/>
    <s:sheet name="Note 4 - Allowance for Loan L36" sheetId="36" r:id="rId36"/>
    <s:sheet name="Note 4 - Allowance for Loan L37" sheetId="37" r:id="rId37"/>
    <s:sheet name="Note 4 - Allowance for Loan L38" sheetId="38" r:id="rId38"/>
    <s:sheet name="Note 5 - Foreclosed Propertie39" sheetId="39" r:id="rId39"/>
    <s:sheet name="Note 5 - Foreclosed Propertie40" sheetId="40" r:id="rId40"/>
    <s:sheet name="Note 6 - Stock Based Compensa41" sheetId="41" r:id="rId41"/>
    <s:sheet name="Note 6 - Stock Based Compensa42" sheetId="42" r:id="rId42"/>
    <s:sheet name="Note 6 - Stock Based Compensa43" sheetId="43" r:id="rId43"/>
    <s:sheet name="Note 7 - Fair Value Measureme44" sheetId="44" r:id="rId44"/>
    <s:sheet name="Note 7 - Fair Value Measureme45" sheetId="45" r:id="rId45"/>
    <s:sheet name="Note 7 - Fair Value Measureme46" sheetId="46" r:id="rId46"/>
    <s:sheet name="Note 7 - Fair Value Measureme47" sheetId="47" r:id="rId47"/>
    <s:sheet name="Note 7 - Fair Value Measureme48" sheetId="48" r:id="rId48"/>
    <s:sheet name="Note 8 - Reclassifications Ou49" sheetId="49" r:id="rId49"/>
    <s:sheet name="Note 9 - Earnings Per Common 50" sheetId="50" r:id="rId50"/>
    <s:sheet name="Note 9 - Earnings Per Common 51" sheetId="51" r:id="rId51"/>
  </s:sheets>
  <s:definedNames/>
  <s:calcPr calcId="124519" calcMode="auto" fullCalcOnLoad="1"/>
</s:workbook>
</file>

<file path=xl/sharedStrings.xml><?xml version="1.0" encoding="utf-8"?>
<sst xmlns="http://schemas.openxmlformats.org/spreadsheetml/2006/main" uniqueCount="562">
  <si>
    <t>Document And Entity Information - shares</t>
  </si>
  <si>
    <t>9 Months Ended</t>
  </si>
  <si>
    <t>Sep. 30, 2016</t>
  </si>
  <si>
    <t>Nov. 10, 2016</t>
  </si>
  <si>
    <t>Document Information [Line Items]</t>
  </si>
  <si>
    <t>Entity Registrant Name</t>
  </si>
  <si>
    <t>HomeTown Bankshares Corp</t>
  </si>
  <si>
    <t>Entity Central Index Key</t>
  </si>
  <si>
    <t>Trading Symbol</t>
  </si>
  <si>
    <t>hmta</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 $ in Thousands</t>
  </si>
  <si>
    <t>Dec. 31, 2015</t>
  </si>
  <si>
    <t>[1]</t>
  </si>
  <si>
    <t>Series C Preferred Stock [Member]</t>
  </si>
  <si>
    <t>Stockholders’ equity:</t>
  </si>
  <si>
    <t>Convertible preferred stock, no par value; Series C authorized 20,000 shares, issued and outstanding none at September 30, 2016 and 13,600 at December 31, 2015</t>
  </si>
  <si>
    <t xml:space="preserve"> </t>
  </si>
  <si>
    <t>Cash and due from banks</t>
  </si>
  <si>
    <t>Federal funds sold</t>
  </si>
  <si>
    <t>Securities available for sale, at fair value</t>
  </si>
  <si>
    <t>Restricted equity securities, at cost</t>
  </si>
  <si>
    <t>Loans held for sale</t>
  </si>
  <si>
    <t>Loans, net of allowance for loan losses of $3,544 in 2016 and $3,298 in 2015</t>
  </si>
  <si>
    <t>Property and equipment, net</t>
  </si>
  <si>
    <t>Other real estate owned, net of valuation allowance of $420 in 2016 and in 2015</t>
  </si>
  <si>
    <t>Bank owned life insurance</t>
  </si>
  <si>
    <t>Accrued income</t>
  </si>
  <si>
    <t>Other assets</t>
  </si>
  <si>
    <t>Total assets</t>
  </si>
  <si>
    <t>Noninterest-bearing</t>
  </si>
  <si>
    <t>Interest-bearing</t>
  </si>
  <si>
    <t>Total deposits</t>
  </si>
  <si>
    <t>Federal Home Loan Bank borrowings</t>
  </si>
  <si>
    <t>Subordinated notes</t>
  </si>
  <si>
    <t>Other borrowings</t>
  </si>
  <si>
    <t>Accrued interest payable</t>
  </si>
  <si>
    <t>Other liabilities</t>
  </si>
  <si>
    <t>Total liabilities</t>
  </si>
  <si>
    <t>Commitments and contingencies</t>
  </si>
  <si>
    <t>Common stock, $5 par value; authorized 10,000,000 shares, issued and outstanding 5,763,944 (includes 32,342 restricted shares) at September 30, 2016 and 3,362,536 (includes 37,848 restricted shares) at December 31, 2015</t>
  </si>
  <si>
    <t>Surplus</t>
  </si>
  <si>
    <t>Retained earnings</t>
  </si>
  <si>
    <t>Accumulated other comprehensive income</t>
  </si>
  <si>
    <t>Total HomeTown Bankshares Corporation stockholders’ equity</t>
  </si>
  <si>
    <t>Non-controlling interest in consolidated subsidiary</t>
  </si>
  <si>
    <t>Total stockholders’ equity</t>
  </si>
  <si>
    <t>Total liabilities and stockholders’ equity</t>
  </si>
  <si>
    <t>Derived from consolidated audited financial statements.</t>
  </si>
  <si>
    <t>Consolidated Balance Sheets (Current Period Unaudited) (Parentheticals) - USD ($) $ in Thousands</t>
  </si>
  <si>
    <t>Preferred stock, par value (in dollars per share)</t>
  </si>
  <si>
    <t>Preferred stock, authorized (in shares)</t>
  </si>
  <si>
    <t>Preferred stock, issued (in shares)</t>
  </si>
  <si>
    <t>Preferred stock, outstanding (in shares)</t>
  </si>
  <si>
    <t>Loans, allowance for loan losses</t>
  </si>
  <si>
    <t>Other real estate owned, valuation allowance</t>
  </si>
  <si>
    <t>Common stock, par value (in dollars per share)</t>
  </si>
  <si>
    <t>Common stock, authorized shares (in shares)</t>
  </si>
  <si>
    <t>Common stock, shares issued (in shares)</t>
  </si>
  <si>
    <t>Common stock, restricted shares (in shares)</t>
  </si>
  <si>
    <t>Consolidated Statements of Income (Unaudited) - USD ($) $ in Thousands</t>
  </si>
  <si>
    <t>3 Months Ended</t>
  </si>
  <si>
    <t>Sep. 30, 2015</t>
  </si>
  <si>
    <t>Interest and dividend income:</t>
  </si>
  <si>
    <t>Loans and fees on loans</t>
  </si>
  <si>
    <t>Taxable investment securities</t>
  </si>
  <si>
    <t>Nontaxable investment securities</t>
  </si>
  <si>
    <t>Dividends on restricted stock</t>
  </si>
  <si>
    <t>Other interest income</t>
  </si>
  <si>
    <t>Total interest and dividend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on deposit accounts</t>
  </si>
  <si>
    <t>ATM and interchange income</t>
  </si>
  <si>
    <t>Mortgage banking</t>
  </si>
  <si>
    <t>Gains on sales of investment securities, net</t>
  </si>
  <si>
    <t>Other income</t>
  </si>
  <si>
    <t>Total noninterest income</t>
  </si>
  <si>
    <t>Noninterest expense:</t>
  </si>
  <si>
    <t>Salaries and employee benefits</t>
  </si>
  <si>
    <t>Occupancy and equipment expense</t>
  </si>
  <si>
    <t>Data processing expense</t>
  </si>
  <si>
    <t>Advertising and marketing expense</t>
  </si>
  <si>
    <t>Professional fees</t>
  </si>
  <si>
    <t>Bank franchise taxes</t>
  </si>
  <si>
    <t>FDIC insurance expense</t>
  </si>
  <si>
    <t>Losses on sales and writedowns of other real estate, net</t>
  </si>
  <si>
    <t>Other real estate owned expense</t>
  </si>
  <si>
    <t>Directors’ fees</t>
  </si>
  <si>
    <t>Other expense</t>
  </si>
  <si>
    <t>Total noninterest expense</t>
  </si>
  <si>
    <t>Net income before income taxes</t>
  </si>
  <si>
    <t>Income tax expense</t>
  </si>
  <si>
    <t>Net income</t>
  </si>
  <si>
    <t>Less net income attributable to non-controlling interest</t>
  </si>
  <si>
    <t>Net income attributable to HomeTown Bankshares Corporation</t>
  </si>
  <si>
    <t>Effective dividends on preferred stock</t>
  </si>
  <si>
    <t>Net income available to common stockholders</t>
  </si>
  <si>
    <t>Basic earnings per common share (in dollars per share)</t>
  </si>
  <si>
    <t>[1],[2]</t>
  </si>
  <si>
    <t>Diluted earnings per common share (in dollars per share)</t>
  </si>
  <si>
    <t>Weighted average common shares outstanding (in shares)</t>
  </si>
  <si>
    <t>Diluted weighted average common shares outstanding (in shares)</t>
  </si>
  <si>
    <t>Restated for 4% common stock dividend distributed July 11, 2016.</t>
  </si>
  <si>
    <t>[2]</t>
  </si>
  <si>
    <t>Restated for the 4% stock dividend distributed July 11, 2016</t>
  </si>
  <si>
    <t>Consolidated Statements of Comprehensive Income (Unaudited) - USD ($) $ in Thousands</t>
  </si>
  <si>
    <t>Other comprehensive income (loss):</t>
  </si>
  <si>
    <t>Net unrealized holding gains (losses) on securities available for sale during the period</t>
  </si>
  <si>
    <t>Deferred income tax (expense) benefit on unrealized holding gains (losses) on securities available for sale</t>
  </si>
  <si>
    <t>Reclassification adjustment for gains on sales of investment securities included in net income</t>
  </si>
  <si>
    <t>Tax expense related to realized gains on securities sold</t>
  </si>
  <si>
    <t>Total other comprehensive income (loss)</t>
  </si>
  <si>
    <t>Comprehensive income</t>
  </si>
  <si>
    <t>Less: Comprehensive income attributable to the non-controlling interest</t>
  </si>
  <si>
    <t>Comprehensive income attributable to HomeTown Bankshares Corporation</t>
  </si>
  <si>
    <t>Consolidated Statements of Cash Flows (Unaudited) - USD ($) $ in Thousands</t>
  </si>
  <si>
    <t>Cash flows from operating activities:</t>
  </si>
  <si>
    <t>Adjustments to reconcile net income to net cash provided by operations:</t>
  </si>
  <si>
    <t>Depreciation and amortization</t>
  </si>
  <si>
    <t>Amortization of premium on securities, net</t>
  </si>
  <si>
    <t>Amortization of discount on subordinated notes</t>
  </si>
  <si>
    <t>Gains on sales of loans held for sale</t>
  </si>
  <si>
    <t>Increase in value of life insurance contracts</t>
  </si>
  <si>
    <t>Stock compensation expense</t>
  </si>
  <si>
    <t>Originations of loans held for sale</t>
  </si>
  <si>
    <t>Proceeds from sales of loans held for sale</t>
  </si>
  <si>
    <t>Changes in assets and liabilities:</t>
  </si>
  <si>
    <t>Deferred taxes, net</t>
  </si>
  <si>
    <t>Net cash flows provided by operating activities</t>
  </si>
  <si>
    <t>Cash flows from investing activities:</t>
  </si>
  <si>
    <t>Net (increase) decrease in federal funds sold</t>
  </si>
  <si>
    <t>Purchases of available for sale securities</t>
  </si>
  <si>
    <t>Sales, maturities, and calls of available for sale securities</t>
  </si>
  <si>
    <t>(Purchase) redemption of restricted equity securities, net</t>
  </si>
  <si>
    <t>Net increase in loans</t>
  </si>
  <si>
    <t>Proceeds from sales of other real estate</t>
  </si>
  <si>
    <t>Purchases of bank owned life insurance</t>
  </si>
  <si>
    <t>Purchases of property and equipment</t>
  </si>
  <si>
    <t>Net cash flows used in investing activities</t>
  </si>
  <si>
    <t>Cash flows from financing activities:</t>
  </si>
  <si>
    <t>Net increase in noninterest-bearing deposits</t>
  </si>
  <si>
    <t>Net increase in interest-bearing deposits</t>
  </si>
  <si>
    <t>Net increase (decrease) in FHLB borrowings</t>
  </si>
  <si>
    <t>Net increase (decrease) in other borrowings</t>
  </si>
  <si>
    <t>Net increase in equity of non-controlling interest</t>
  </si>
  <si>
    <t>Preferred stock dividend payment</t>
  </si>
  <si>
    <t>Cash in lieu of fractional shares</t>
  </si>
  <si>
    <t>Net cash flows provided by financing activities</t>
  </si>
  <si>
    <t>Net increase (decrease) in cash and cash equivalents</t>
  </si>
  <si>
    <t>Cash and cash equivalents, beginning</t>
  </si>
  <si>
    <t>Cash and cash equivalents, ending</t>
  </si>
  <si>
    <t>Supplemental disclosure of cash flow information:</t>
  </si>
  <si>
    <t>Cash payments for interest</t>
  </si>
  <si>
    <t>Cash payments for income taxes</t>
  </si>
  <si>
    <t>Supplemental disclosure of noncash investing and financing activities:</t>
  </si>
  <si>
    <t>Change in unrealized gains (loss) on available for sale securities</t>
  </si>
  <si>
    <t>Transfer from loans to other real estate</t>
  </si>
  <si>
    <t>Conversion of Preferred Stock to Common Stock</t>
  </si>
  <si>
    <t>Note 1 - Organization and Summary of Significant Accounting Policies</t>
  </si>
  <si>
    <t>Notes to Financial Statements</t>
  </si>
  <si>
    <t>Organization, Consolidation, Basis of Presentation, Business Description and Accounting Policies [Text Block]</t>
  </si>
  <si>
    <t>Note 1. Organization and Summary of Significant Accounting Policies Organization On September 4, 2009, Hometown Bankshares Corporation (the “Company”) acquired all outstanding stock of HomeTown Bank (the “Bank”) in an exchange for shares of the Company on a one-for-one basis to become a single-bank holding company with the Bank becoming a wholly-owned subsidiary. The Bank was organized and incorporated under the laws of the State of Virginia on November 9, 2004 and commenced operations on November 14, 2005. The Bank currently serves Roanoke City, Virginia, the County of Roanoke, Virginia, the City of Salem, Virginia, Christiansburg, Virginia, and surrounding areas. As a state chartered bank which is a member of the Federal Reserve System, the Bank is subject to regulation by the Virginia Bureau of Financial Institutions, the Federal Deposit Insurance Corporation and the Federal Reserve Board. Basis of Presentation The consolidated financial statements as of September 30, 2016 and for the periods ended September 30, 2016 and 2015 included herein, have been prepared by HomeTown Bankshares Corporation, without audit, pursuant to the rules and regulations of the Securities and Exchange Commission. Management believes that all interim adjustments for the periods ended September 30, 2016 are of a normal recurring nature. In the opinion of management, the information furnished in the interim consolidated financial statements reflects all adjustments necessary to present fairly the Company’s financial position, results of operations and cash flows for such interim periods. These consolidated financial statements should be read in conjunction with the Company’s audited financial statements and the notes thereto as of December 31, 2015, included in the Company’s Form 10-K for the year ended December 31, 2015. Interim financial performance is not necessarily indicative of performance for the full year. The accounting and reporting policies of the Company follow generally accepted accounting principles and general practices within the financial services industry. The consolidated financial statements of HomeTown Bankshares Corporation include the accounts of its wholly-owned subsidiary HomeTown Bank and the accounts of its subsidiary, HomeTown Residential Mortgage LLC. HomeTown Bank owns a 49% interest in HomeTown Residential Mortgage LLC which originates and sells mortgages secured by personal residences. Due to the marketing support and direction provided by HomeTown Bank to HomeTown Residential Mortgage LLC, along with guarantees of warehouse lines of credit used in its operation, the Company is deemed to exercise control of this entity. The ownership interest in HomeTown Residential Mortgage LLC not owned by the Company is reported as Non-Controlling Interest in a Consolidated Subsidiary. All significant intercompany balances and transactions have been eliminated in consolidation. The Company elected the early adoption of ASU 2016-09, Compensation – Stock Compensation (Topic 718): Improvement to Employee Share-Based Payment Accounting.</t>
  </si>
  <si>
    <t>Note 2 - Investment Securities</t>
  </si>
  <si>
    <t>Investments in Debt and Marketable Equity Securities (and Certain Trading Assets) Disclosure [Text Block]</t>
  </si>
  <si>
    <t xml:space="preserve">Note 2. Investment Securities The amortized cost and fair value of available-for-sale securities as of September 30, 2016 and December 31, 2015, are as follows: (Dollars In Thousands) September 30, 2016 Amortized Cost Gross Unrealized Gains Gross Unrealized Losses Fair Value U. S. Government agency securities $ 12,806 $ 250 $ (51 ) $ 13,005 Mortgage-backed securities and CMO’s 20,900 159 (48 ) 21,011 Corporate securities 3,750 62 – 3,812 Municipal securities 15,703 575 (21 ) 16,257 $ 53,159 $ 1,046 $ (120 ) $ 54,085 (Dollars In Thousands) December 31, 2015 Amortized Cost Gross Unrealized Gains Gross Unrealized Losses Fair Value U. S. Government agency securities $ 16,899 $ 227 $ (107 ) $ 17,019 Mortgage-backed securities and CMO’s 18,289 75 (174 ) 18,190 Municipal securities 16,756 594 (15 ) 17,335 $ 51,944 $ 896 $ (296 ) $ 52,544 U. S. Government and agency securities: at September 30, 2016. Mortgage-backed securities and CMO’s: Corporate securities : Municipal securities: at September 30, 2016. The following tables demonstrate the unrealized loss position of available-for-sale securities at September 30, 2016 and December 31, 2015. This information summarizes the amount of time individual securities have been in a continuous, unrealized loss position. September 30, 2016 Less than 12 months 12 months or more Total (Dollars In Thousands) Fair Value Unrealized Loss Fair Value Unrealized Loss Fair Value Unrealized Loss U. S. Government agency securities $ 888 $ (1 ) $ 3,596 $ (50 ) $ 4,484 $ (51 ) Mortgage-backed securities and CMO’s 3,831 (18 ) 1,588 (30 ) 5,419 (48 ) Municipal securities 3,552 (20 ) 267 (1 ) 3,819 (21 ) $ 8,271 $ (39 ) $ 5,451 $ (81 ) $ 13,722 $ (120 ) December 31, 2015 Less than 12 months 12 months or more Total (Dollars In Thousands) Fair Value Unrealized Loss Fair Value Unrealized Loss Fair Value Unrealized Loss U.S. Government agency securities $ 1,999 $ (24 ) $ 4,924 $ (83 ) $ 6,923 $ (107 ) Mortgage-backed securities and CMO’s 10,326 (114 ) 3,069 (60 ) 13,395 (174 ) Municipal securities 805 (10 ) 526 (5 ) 1,331 (15 ) $ 13,130 $ (148 ) $ 8,519 $ (148 ) $ 21,649 $ (296 ) There are thirty-five debt securities with fair values totaling $13.7 million considered temporarily impaired at September 30, 2016. As of September 30, 2016, the Company does not consider any bond in an unrealized loss position to be other-than-temporarily impaired. The Company realized gains of $262 thousand and $5 thousand of losses on sales of securities in the first nine months of 2016. The Company realized gains of $67 thousand and $15 thousand of losses during the same period last year. The amortized cost and fair values of investment securities available for sale at September 30, 2016, by contractual maturity are as follows: (Dollars In Thousands) Amortized Cost Fair Value One year or less $ 120 $ 121 Over one through five years 1,395 1,420 Over five through ten years 13,782 14,000 Greater than 10 years 37,862 38,544 $ 53,159 $ 54,085 </t>
  </si>
  <si>
    <t>Note 3 - Loans Receivable</t>
  </si>
  <si>
    <t>Loans, Notes, Trade and Other Receivables Disclosure [Text Block]</t>
  </si>
  <si>
    <t xml:space="preserve"> Note 3. Loans Receivable The major classifications of loans in the consolidated balance sheets at September 30, 2016 and December 31, 2015 were as follows: (Dollars In Thousands) September 30, 2016 December 31, 2015 Construction loans: Residential $ 12,630 $ 11,779 Land acquisition, development &amp; commercial 25,157 27,440 Real estate: Residential 110,965 100,268 Commercial 162,330 140,952 Commercial, industrial &amp; agricultural 55,857 53,012 Equity lines 29,253 26,376 Consumer 7,723 7,531 Total 403,915 367,358 Less allowance for loan losses (3,544 ) (3,298 ) Loans, net $ 400,371 $ 364,060 The past due and nonaccrual status of loans as of September 30, 2016 was as follows: (Dollars In Thousands) 30-59 Days Past Due 60-89 Days Past Due 90 Days or More Past Due Total Past Due Current Total Loans Nonaccrual Loans Construction loans: Residential $ − $ − $ − $ − $ 12,630 $ 12,630 $ − Land acquisition, development &amp; commercial − − − − 25,157 25,157 − Real estate: Residential 103 − 802 905 110,060 110,965 577 Commercial − − − − 162,330 162,330 347 Commercial, industrial &amp; agricultural − − − − 55,857 55,857 11 Equity lines 50 106 − 156 29,097 29,253 − Consumer 5 3 − 8 7,715 7,723 − Total $ 158 $ 109 $ 802 $ 1,069 $ 402,846 $ 403,915 $ 935 The past-due and nonaccrual status of loans as of December 31, 2015 was as follows: (Dollars In Thousands) 30-59 Days Past-Due 60-89 Days Past-Due 90 Days or More Past- Due Total Past- Due Current Total Loans Nonaccrual Loans Construction: Residential $ − $ − $ − $ − $ 11,779 $ 11,779 $ − Land acquisition, development &amp; commercial − − 11 11 27,429 27,440 11 Real Estate: Residential 297 − 50 347 99,921 100,268 − Commercial 44 − 792 836 140,116 140,952 368 Commercial, industrial &amp; agricultural 52 84 35 171 52,841 53,012 47 Equity lines 105 − − 105 26,271 26,376 − Consumer − − − − 7,531 7,531 − Total $ 498 $ 84 $ 888 $ 1,470 $ 365,888 $ 367,358 $ 426 There was one loan, in the amount of $225 thousand, that was past due ninety days or more and still accruing interest as of September 30, 2016. There were two loans, totaling $842 thousand, which were past due ninety days or more and still accruing interest at December 31, 2015. Impaired loans, which include TDR’s of $6.5 million, and the related allowance at September 30, 2016, were as follows: September 30, 2016 With no related allowance: (Dollars In Thousands) Recorded Investment in Loans Unpaid Principal Balance Related Allowance Average Balance Total Loans Interest Income Recognized Construction loans: Residential $ − $ − $ − $ − $ − Land acquisition, development &amp; commercial − − − − − Real estate: Residential 770 770 − 582 (14 ) Commercial 6,463 6,639 − 6,559 191 Commercial, industrial &amp; agricultural 11 11 − 12 − Equity lines − − − − − Consumer − − − − − Total loans with no allowance $ 7,244 $ 7,420 $ − $ 7,153 $ 177 September 30, 2016 With an allowance recorded: (Dollars In Thousands) Recorded Investment in Loans Unpaid Principal Balance Related Allowance Average Balance Total Loans Interest Income Recognized Construction loans: Residential $ − $ − $ − $ − $ − Land acquisition, development &amp; commercial − − − − − Real estate: Residential − − − − − Commercial 119 119 17 123 − Commercial, industrial &amp; agricultural − − − − − Equity lines − − − − − Consumer − − − − − Total loans with an allowance $ 119 $ 119 $ 17 $ 123 $ − Impaired loans, which include TDRs of $6.7 million, and the related allowance at December 31, 2015, were as follows: December 31, 2015 With no related allowance: (Dollars In Thousands) Recorded Investment in Loans Unpaid Principal Balance Related Allowance Average Balance Total Loans Interest Income Recognized Construction: Residential $ − $ − $ – $ − $ − Land acquisition, development &amp; commercial − − – − − Real Estate: Residential 247 247 – 255 13 Commercial 7,451 7,627 – 7,623 291 Commercial, industrial &amp; agricultural 12 12 – 12 − Equity lines − − – − − Consumer − − – − − Total loans with no allowance $ 7,710 $ 7,886 $ – $ 7,890 $ 304 December 31, 2015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127 127 17 135 − Commercial, industrial &amp; agricultural − − − − − Equity lines − − − − − Consumer − − − − − Total loans with an allowance $ 127 $ 127 $ 17 $ 135 $ − Troubled Debt Restructurings Troubled debt restructurings (“TDR’s”) were comprised of six loans totaling $6.5 million at September 30, 2016. This compares with $6.7 million in total restructured loans at December 31, 2015. Four of the six loans totaling $6.2 million were not on nonaccrual status at September 30, 2016. The other two loans totaling $238 thousand were on nonaccrual status at the end of the third quarter of 2016. All TDR’s were current with their restructured terms at September 30, 2016. No loans were modified in a TDR during the first nine months of 2016. The following table presents by class of loan, information related to the loan modified in a TDR during 2015: Loans modified as TDR's For the nine months ended September 30, 2015 Class of Loan Number of Contracts Pre-Modification Outstanding Recorded Investment Post- Modification Outstanding Recorded Investment (Dollars in Thousands) Construction loans: Residential — $ — $ — Land acquisition, development &amp; commercial — — — Real estate loans: Residential — — — Commercial 1 260 255 Commercial, industrial, agricultural — — 12 Equity lines — — — Consumer — — — Total Loans 1 $ 260 $ 267 The loan identified above in the table restructured into two TDR’s during the nine months ended September 30, 2015. It was included in substandard nonaccrual loans and impaired loans at the end of 2014. Management considers troubled debt restructurings and subsequent defaults in restructured loans in the determination of the adequacy of the Company’s allowance for loan losses. When identified as a TDR, a loan is evaluated for potential loss based on the present value of expected future cash flows discounted at the loan’s effective interest rate, the loan’s observable market price, or the estimated fair value of the collateral, less any selling costs if the loan is collateral dependent. Loans identified as TDRs frequently are on non-accrual status at the time of the restructuring and, in some cases, partial charge-offs may have already been taken against the loan and a specific allowance may have already been established for the loan. As a result of any modification as a TDR, if a specific reserve is associated with the loan it may be increased. Additionally, loans modified in a TDR are closely monitored for delinquency as an early indicator of possible future defaults. If loans modified in a TDR subsequently default, the Company evaluates the loan for possible further impairment. As a result, any specific allowance may be increased, adjustments may be made in the allocation of the total allowance balance, or partial charge-offs may be taken to further write-down the carrying value of the loan. Management exercises significant judgment in developing estimates for potential losses associated with TDRs. </t>
  </si>
  <si>
    <t>Note 4 - Allowance for Loan Losses</t>
  </si>
  <si>
    <t>Allowance for Credit Losses [Text Block]</t>
  </si>
  <si>
    <t>Note 4. Allowance for Loan Losses The following table presents, as of September 30, 2016,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 September 30, 2016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83 $ − $ − $ 2 $ 85 $ − $ 85 $ 12,630 $ − $ 12,630 Land acquisition, development &amp; commercial 187 (2 ) − (20 ) 165 − 165 25,157 − 25,157 Real estate: Residential 1,047 − 45 (164 ) 928 − 928 110,965 770 110,195 Commercial 1,001 (606 ) − 1,064 1,459 17 1,442 162,330 6,582 155,748 Commercial, industrial &amp; agricultural 531 (34 ) − (73 ) 424 − 424 55,857 11 55,846 Equity lines 277 (99 ) 10 164 352 − 352 29,253 − 29,253 Consumer 85 (65 ) 18 56 94 − 94 7,723 − 7,723 Unallocated 87 − − (50 ) 37 − 37 − − − Total $ 3,298 $ (806 ) $ 73 $ 979 $ 3,544 $ 17 $ 3,527 $ 403,915 $ 7,363 $ 396,552 The following table presents, as of December 31, 2015,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 December 31, 2015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43 $ − $ − $ 40 $ 83 $ − $ 83 $ 11,779 $ − $ 11,779 Land acquisition, development &amp; commercial 453 − − (266 ) 187 − 187 27,440 − 27,440 Real estate: Residential 833 − 1 213 1,047 − 1,047 100,268 247 100,021 Commercial 1,012 − − (11 ) 1,001 17 984 140,952 7,578 133,374 Commercial, industrial &amp; agricultural 319 − 10 202 531 − 531 53,012 12 53,000 Equity lines 423 − 1 (147 ) 277 − 277 26,376 − 26,376 Consumer 65 (80 ) 34 66 85 − 85 7,531 − 7,531 Unallocated 184 − − (97 ) 87 − 87 − − − Total $ 3,332 $ (80 ) $ 46 $ − $ 3,298 $ 17 $ 3,281 $ 367,358 $ 7,837 $ 359,521 Loans by credit quality indicators as of September 30, 2016 were as follows: (Dollars In Thousands) Pass Special Mention Substandard Accruing Substandard Nonaccrual Total Construction loans: Residential $ 12,630 $ − $ − $ − $ 12,630 Land acquisition, development &amp; commercial 25,157 − − − 25,157 Real estate loans: Residential 110,195 − 193 577 110,965 Commercial 161,429 − 554 347 162,330 Commercial, industrial, agricultural 55,246 − 600 11 55,857 Equity lines 29,253 − − − 29,253 Consumer 7,642 79 2 − 7,723 Total Loans $ 401,552 $ 79 $ 1,349 $ 935 $ 403,915 Loans by credit quality indicators as of December 31, 2015 were as follows: (Dollars In Thousands) Pass Special Mention Substandard Accruing Substandard Nonaccrual Total Construction loans: Residential $ 11,779 $ − $ − $ − $ 11,779 Land acquisition, development &amp; commercial 27,429 − − 11 27,440 Real estate loans: Residential 95,809 4,212 247 − 100,268 Commercial 138,034 1,155 1,395 368 140,952 Commercial, industrial, agricultural 51,801 1,164 − 47 53,012 Equity lines 26,376 − − − 26,376 Consumer 7,523 − 8 − 7,531 Total Loans $ 358,751 $ 6,531 $ 1,650 $ 426 $ 367,358 At September 30, 2016 and December 31, 2015, the Company had no loans classified as Doubtful or Loss.</t>
  </si>
  <si>
    <t>Note 5 - Foreclosed Properties</t>
  </si>
  <si>
    <t>Real Estate Owned [Text Block]</t>
  </si>
  <si>
    <t xml:space="preserve">Note 5. Foreclosed Properties Changes in foreclosed properties for the nine months ended September 30, 2016 were as follows: (Dollars In Thousands) Other Real Estate Owned Valuation Allowance Net Balance at the beginning of the year $ 5,657 $ (420 ) $ 5,237 Additions 481 — 481 Writedowns — — — Sales (1,444 ) — (1,444 ) Balance at the end of the period $ 4,694 $ (420 ) $ 4,274 Changes in foreclosed properties for the nine months ended September 30, 2015 were as follows: (Dollars In Thousands) Other Real Estate Owned Valuation Allowance Net Balance at the beginning of the year $ 7,408 $ (422 ) $ 6,986 Additions — — — Writedowns — (140 ) (140 ) Sales (138 ) — (138 ) Balance at the end of the period $ 7,270 $ (562 ) $ 6,708 The major classifications of other real estate owned in the consolidated balance sheets at September 30, 2016 and December 31, 2015 were as follows: (Dollars In Thousands) September 30, 2016 December 31, 2015 Residential lots $ 2,409 $ 2,520 Residential development 423 423 Commercial lots 90 90 Commercial buildings 1,352 2,204 Total Other Real Estate Owned $ 4,274 $ 5,237 There were no residential real estate loans in the process of foreclosure at September 30, 2016 or December 31, 2015. Other real estate owned related expenses in the consolidated statements of income for the three and nine months ended September 30, 2016 and September 30, 2015 include: (Dollars In Thousands) Three months Ended September 30, 2016 Three months Ended September 30, 2015 Nine months Ended September 30, 2016 Nine months Ended September 30, 2015 Net loss on sales $ — $ — $ 91 $ — Provision for unrealized losses — 140 — 140 Operating expenses 25 35 72 105 Total Other Real Estate Owned $ 25 $ 175 $ 163 $ 245 </t>
  </si>
  <si>
    <t>Note 6 - Stock Based Compensation</t>
  </si>
  <si>
    <t>Disclosure of Compensation Related Costs, Share-based Payments [Text Block]</t>
  </si>
  <si>
    <t xml:space="preserve">Note 6. Stock Based Compensation The Company recorded stock based compensation expense of $111 thousand and $102 thousand for the years to date September 30, 2016 and 2015, respectively. The Company has a 2005 Stock Option Plan (the Plan) pursuant to which the Board of Directors may grant stock options to directors, officers and employees. Under the fair value recognition provisions of relevant accounting guidance, stock-based compensation cost is measured at the grant date based on the fair value of the award and is recognized as expense on a straight-line basis over the requisite service period, which is the vesting period. The Company uses the Black-Scholes option pricing model to determine the fair value of stock options. The fair value of the stock based payment awards is affected by the price of our stock and a number of financial assumptions and variables. These variables include the risk free interest rate, expected dividend rate, expected stock price volatility and the expected life of the options. On December 18, 2014, the Board of Directors granted 165 thousand shares which will vest over a five year period. Financial assumptions and variables used to determine the fair value of these stock options are; risk free interest rate of 2.01%, an expected term of 7.5 years, an expected stock price volatility of 26% and a dividend rate of 0%. The fair value of the options was determined to be $2.29 per option. Compensation expense will be charged to income ratably over the vesting period and was $58 thousand year to date September 30, 2016 and $56 thousand year to date September 30, 2015. As of September 30, 2016 there was $229 thousand of total unrecognized compensation cost related to nonvested stock options granted under the Plan. The cost will be recognized over the next 3.25 years. No options were granted during the nine months ended September 30, 2016. All previously issued options were fully vested at the end of 2012. At the discretion of the Board of Directors, the stock option plan was not modified for the 4% stock dividend distributed on July 11, 2016. A summary of option activity under the 2005 stock option plan year to date September 30, 2016 is as follows: Options Outstanding Weighted Average Exercise Price Aggregate Intrinsic Value (1) Weighted Average Contractual Term (years) Balance at December 31, 2015 546,460 $ 8.62 Granted – – Exercised – – Expired (333,960 ) 9.09 Forfeited (6,000 ) 6.90 Balance at September 30, 2016 206,500 $ 7.90 $ 329,700 6.59 Exercisable at September 30, 2016 82,100 $ 9.41 $ 68,460 4.11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6. In 2009, the Board of Directors authorized 132,000 shares of common stock for issuance under the Restricted Stock Plan. On July 11, 2016, a 4% stock dividend was distributed and added 5,280 to the total number of shares authorized for issuance and currently raising the total available to 137,280. The plan provides for restricted stock awards to key employees. Restricted shares awarded to employees generally vest over a five year period and compensation expense is charged to income ratably over the vesting period and was $53 thousand and $46 thousand for the years to date September 30, 2016 and 2015, respectively. Compensation is accounted for using the fair market value of the Company’s common stock on the date the restricted shares are awarded. The Company granted 11,149* and 9,014* shares of restricted stock under the plan during the years to date September 30, 2016 and 2015, respectively. The weighted-average grant date fair value of restricted stock granted in 2016 was $9.09* compared to $7.40* in 2015. As of September 30, 2016, there was $183 thousand of total unrecognized compensation cost related to restricted stock granted under the Plan. The cost is expected to be recognized through 2021. A summary of the activity for restricted stock awards for the periods indicated is presented below: For the nine months ended September 30, 2016 For the nine months ended September 30, 2015 Shares Weighted- Average Grant Date Fair Value Shares Weighted- Average Grant Date Fair Value Nonvested at beginning of year 39,352 * $ 6.00 * 39,227 * $ 5.35 * Granted 11,149 * 9.09 * 9,014 * 7.40 * Vested (11,371 ) * 5.44 * (11,279 ) * 5.34 * Forfeited (6,788 ) * 6.99 * – * – * Nonvested at the end of the period 32,342 * $ 7.06 * 36,962 * $ 5.85 * The Restricted Stock Plan provides for the adjustment of the total number of shares reserved for issuance under the plan and the number of shares covered by each outstanding Award for stock dividends and stock splits. *Restated for the 4% stock dividend distributed July 11, 2016. </t>
  </si>
  <si>
    <t>Note 7 - Fair Value Measurement</t>
  </si>
  <si>
    <t>Fair Value Disclosures [Text Block]</t>
  </si>
  <si>
    <t xml:space="preserve">Note 7. Fair Value Measurement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The following table presents the balances of financial assets and liabilities measured at fair value on a recurring basis as of September 30, 2016 and December 31, 2015: (Dollars In Thousands) Carrying value at September 30, 2016 Description Balance as of September 30, 2016 Quoted Prices in Active Markets for Identical Assets (Level 1) Significant Other Observable Inputs (Level 2) Significant Unobservable Inputs (Level 3) Assets: U.S. Government agency securities $ 13,005 $ – $ 13,005 $ – Mortgage-backed securities and CMO’s 21,011 – 21,011 – Corporate securities 3,812 – 3,812 – Municipal securities 16,257 – 16,257 – (Dollars In Thousands) Carrying value at December 31, 2015 Description Balance as of December 31, 2015 Quoted Prices in Active Markets for Identical Assets (Level 1) Significant Other Observable Inputs (Level 2) Significant Unobservable Inputs (Level 3) Assets: U.S. Government agency securities $ 17,019 $ – $ 17,019 $ – Mortgage-backed securities and CMO’s 18,190 – 18,190 – Municipal securities 17,335 – 17,335 – Certain assets are measured at fair value on a nonrecurring basis in accordance with generally accepted accounting principle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consolidated financial statements: Impaired Loans: Loans held for sale: Other Real Estate Owned (OREO) The following table summarizes the Company’s assets that were measured at fair value on a nonrecurring basis as of September 30, 2016 and December 31, 2015. (Dollars In Thousands) Carrying value at September 30, 2016 Description Balance as of September 30, 2016 Quoted Prices in Active Markets for Identical Assets (Level 1) Significant Other Observable Inputs (Level 2) Significant Unobservable Inputs (Level 3) Assets: Impaired loans, net of valuation allowance $ 102 $ – $ – $ 102 Loans held for sale 294 – 294 – Other real estate owned 4,274 – – 4,274 (Dollars In Thousands) Carrying value at December 31, 2015 Description Balance as of December 31, 2015 Quoted Prices in Active Markets for Identical Assets (Level 1) Significant Other Observable Inputs (Level 2) Significant Unobservable Inputs (Level 3) Assets: Impaired loans, net of valuation allowance $ 110 $ – $ – $ 110 Loans held for sale 1,643 – 1,643 – Other real estate owned 5,237 – 1,300 3,937 At September 30, 2016 and December 31, 2015, the Company did not have any liabilities measured at fair value on a nonrecurring basis. The following table displays quantitative information about Level 3 Fair Value Measurements for September 30, 2016: (Dollars In Thousands) Quantitative information about Level 3 Fair Value Measurements for September 30, 2016 Assets Fair Value Valuation Technique(s) Unobservable input Range (Weighted Average) Impaired loans $ 102 Discounted cash flows Residual cash flows discount rate 6% - 6% (6%) Other real estate owned $ 1,735 Discounted appraised value Selling cost 6% - 6% (6%) Discount for lack of marketability and age of appraisal 4% - 4% (4%) $ 2,539 Internal evaluations Internal evaluations 3% - 38% (19%) The following table displays quantitative information about Level 3 Fair Value Measurements for December 31, 2015: (Dollars In Thousands) Quantitative information about Level 3 Fair Value Measurements for December 31, 2015 Assets Fair Value Valuation Technique(s) Unobservable input Range (Weighted Average) Impaired loans $ 110 Discounted cash flows Residual cash flows discount rate 6% - 6% (6%) Other real estate owned $ 1,735 Discounted appraised value Selling cost 6% - 6% (6%) Discount for lack of marketability and age of appraisal 4% - 9% (8%) $ 2,202 Internal evaluations Internal evaluations 4% - 39% (21%) The following methods and assumptions were used by the Company in estimating its fair value disclosures for financial instruments: Cash and due from banks: The carrying amounts reported in the consolidated balance sheet for cash on hand and amounts due from correspondent banks approximate their fair values. The fair values for certificates of deposit are estimated using a discounted cash flow calculation that applies interest rates currently being offered on certificates of deposit to a schedule of contractual maturities on such time deposits. Federal funds sold: Federal funds sold consist of overnight loans to other financial institutions and mature within one to three days. At September 30, 2016 and December 31, 2015, management believes the carrying value of federal funds sold approximates estimated market value.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Restricted equity securities: For these restricted equity securities, the carrying amount is a reasonable estimate of fair value based on the redemption provisions of the related securities. Loans held for sale: The carrying value of these loans approximates the fair value. These loans close in the name of the Bank’s joint venture subsidiary HomeTown Residential Mortgage, LLC, but are generally sold within a two-week period. Loans receivable: For variable-rate loans that reprice frequently and with no significant change in credit risk, fair values are based on carrying amounts. Their fair values are measured utilizing independent valuation techniques of similar securities for which significant assumptions are derived primarily from or corroborated by observable market data. The fair values for other loans are estimated using discounted cash flow analysis, based on interest rates currently being offered for loans with similar terms to borrowers of similar credit quality. Bank owned life insurance: The cash values of these policies are estimates using information provided by insurance carriers. The policies are carried at their cash surrender value, which approximates fair value. Deposit liabilities: The fair values disclosed for demand and savings deposits are, by definition, equal to the amount payable on demand at the reporting date. The fair values for certificates of deposit and individual retirement accounts are estimated using a discounted cash flow calculation that applies interest rates currently being offered to a schedule of contractual maturities on such time deposits. FHLB borrowings: The fair values for FHLB borrowings are estimated using a discounted cash flow calculation that applies interest rates currently being offered on FHLB borrowings to the contractual maturities on such FHLB borrowings. Subordinated notes: The fair values is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Other borrowings: The warehouse line of credit is a short term revolving credit facility used to fund mortgage loans originations until the underlying loan is sold. The warehouse line of credit, federal funds purchased, borrowings under repurchase agreements mature within 30 days and approximate their fair values. Accrued interest: The carrying amount of accrued interest receivable and payable approximates fair value. Off-balance sheet financial instruments: The fair values of commitments to extend credit and standby letters of credit are estimated using the fees currently charged to enter into similar agreements. At September 30, 2016 and December 31, 2015, the fair value of loan commitments and standby letters of credit were deemed to be immaterial. The carrying amounts and approximate fair values of the Company's financial instruments are as follows at September 30, 2016: (Dollars In Thousands) Fair value at September 30, 2016 Description Carrying value as of September 30, 2016 Quoted Prices in Active Markets for Identical Assets (Level 1) Significant Other Observable Inputs (Level 2) Significant Unobservable Inputs (Level 3) Approximate Fair Values Financial assets Cash and due from banks $ 21,264 $ 20,514 $ 755 $ – $ 21,269 Federal funds sold 1,033 1,033 – – 1,033 Securities available-for-sale 54,085 – 54,085 – 54,085 Restricted equity securities 2,213 – 2,213 – 2,213 Loans held for sale 294 – 294 – 294 Loans, net 400,371 – – 402,625 402,625 Bank owned life insurance 7,418 – 7,418 – 7,418 Accrued income 2,076 – 2,076 – 2,076 Financial liabilities Total deposits 439,994 – 440,207 – 440,207 FHLB borrowings 9,000 – 9,109 – 9,109 Subordinated notes 7,217 – 7,770 – 7,770 Other borrowings 1,126 – 1,126 – 1,126 Accrued interest payable 598 – 598 – 598 The carrying amounts and approximate fair values of the Company's financial instruments are as follows at December 31, 2015: (Dollars In Thousands) Fair value at December 31, 2015 Description Carrying value as of December 31, 2015 Quoted Prices in Active Markets for Identical Assets (Level 1) Significant Other Observable Inputs (Level 2) Significant Unobservable Inputs (Level 3) Approximate Fair Values Financial assets Cash and due from banks $ 28,745 $ 26,995 $ 1,767 $ – $ 28,762 Federal funds sold 1,329 1,329 – – 1,329 Securities available for sale 52,544 – 52,544 – 52,544 Restricted equity securities 2,535 – 2,535 – 2,535 Loans held for sale 1,643 – 1,643 – 1,643 Loans, net 364,060 – – 362,440 362,440 Bank owned life insurance 6,285 – 6,285 – 6,285 Accrued income 2,057 – 2,057 – 2,057 Financial liabilities Total deposits 399,546 – 400,117 – 400,117 FHLB borrowings 22,000 – 22,191 – 22,191 Subordinated notes 7,194 – 7,354 – 7,354 Other borrowings 2,361 – 2,361 – 2,361 Accrued interest payable 372 – 372 – 372 </t>
  </si>
  <si>
    <t>Note 8 - Reclassifications Out of Other Comprehensive Income</t>
  </si>
  <si>
    <t>Comprehensive Income (Loss) Note [Text Block]</t>
  </si>
  <si>
    <t xml:space="preserve">Note 8. Reclassifications Out of Other Comprehensive Income Items reclassified in their entirety to net income for the three and nine months ended September 30, 2016 and 2015 are as follows: Details about Other Comprehensive Components Amounts Reclassified from Other Comprehensive Income for the Three Months Ended September 30, Affected Line Item in the Statement Where Net Income is Presented (Dollars In Thousands) 2016 2015 Available for sale securities Realized gains on sales of securities held for sale during the period consider available for sale $ 43 $ 12 Gains on sales of investment securities Tax expense related to realized gains on securities sold 15 4 Income tax expense $ 28 $ 8 Net income Details about Other Comprehensive Components Amounts Reclassified from Other Comprehensive Income for the Nine Months Ended September 30, Affected Line Item in the Statement Where Net Income is Presented (Dollars In Thousands) 2016 2015 Available for sale securities Realized gains on sales of securities held for sale during the period consider available for sale $ 257 $ 52 Gains on sales of investment securities Tax expense related to realized gains on securities sold 87 18 Income tax expense $ 170 $ 34 Net income </t>
  </si>
  <si>
    <t>Note 9 - Earnings Per Common Share</t>
  </si>
  <si>
    <t>Earnings Per Share [Text Block]</t>
  </si>
  <si>
    <t xml:space="preserve">Note 9. Earnings per Common Share The following tables show the weighted average number of shares used in computing earnings per common share and the effect on weighted average number of shares of diluted potential common stock. Potential dilutive common stock had no effect on income available to common shareholders. For the Three Months Ended September 30, 2016 2015 Dollars In Thousands, except share and per share data Weighted Average Common Share s Outstanding Net Income Available to Common Shareholders Per Share Amount Weighted Average Common Share s Outstanding Net Income Available to Common Shareholders Per Share Amount Earnings per common share, basic 5,763,944 $ 903 $ 0.16 3,428,085 * $ 645 $ 0.19 * Series C Preferred Stock Dividends − 210 Effect of dilutive securities: Convertible preferred stock − − − 2,369,600 * − (0.04 )* Dilutive stock options 10,142 − − − − − Earnings per common share, diluted 5,774,086 $ 903 $ 0.16 5,757,685 * $ 855 $ 0.15 * *Restated for 4% common stock dividend distributed July 11, 2016. For the Nine Months Ended September 30, 2016 2015 Dollars In Thousands, except share and per share data Weighted Average Common Share s Outstanding Net Income Available to Common Shareholders Per Share Amount Weighted Average Common Share s Outstanding Net Income Available to Common Shareholders Per Share Amount Earnings per common share, basic 4,279,821 $ 1,520 $ 0.36 3,426,467 * $ 1,864 $ 0.54 * Series C Preferred Stock Dividends − 630 Effect of dilutive securities: Convertible preferred stock 1,486,669 − (0.10 ) 2,329,600 * − (0.11 ) * Dilutive stock options 10,142 − − − − − Earnings per common share, diluted 5,776,632 $ 1,520 $ 0.26 5,756,067 * $ 2,494 $ 0.43 * *Restated for 4% common stock dividend distributed July 11, 2016. Nonvested restricted shares were included in weighted average common shares outstanding for computing basic earnings per share, as the holder has voting rights and would share in a stock or cash dividend during the vesting period. </t>
  </si>
  <si>
    <t>Note 10 - Subsequent Events</t>
  </si>
  <si>
    <t>Subsequent Events [Text Block]</t>
  </si>
  <si>
    <t xml:space="preserve">Note 10. Subsequent Events There were no reportable subsequent events. </t>
  </si>
  <si>
    <t>Significant Accounting Policies (Policies)</t>
  </si>
  <si>
    <t>Accounting Policies [Abstract]</t>
  </si>
  <si>
    <t>Basis of Accounting, Policy [Policy Text Block]</t>
  </si>
  <si>
    <t>Basis of Presentation The consolidated financial statements as of September 30, 2016 and for the periods ended September 30, 2016 and 2015 included herein, have been prepared by HomeTown Bankshares Corporation, without audit, pursuant to the rules and regulations of the Securities and Exchange Commission. Management believes that all interim adjustments for the periods ended September 30, 2016 are of a normal recurring nature. In the opinion of management, the information furnished in the interim consolidated financial statements reflects all adjustments necessary to present fairly the Company’s financial position, results of operations and cash flows for such interim periods. These consolidated financial statements should be read in conjunction with the Company’s audited financial statements and the notes thereto as of December 31, 2015, included in the Company’s Form 10-K for the year ended December 31, 2015. Interim financial performance is not necessarily indicative of performance for the full year. The accounting and reporting policies of the Company follow generally accepted accounting principles and general practices within the financial services industry. The consolidated financial statements of HomeTown Bankshares Corporation include the accounts of its wholly-owned subsidiary HomeTown Bank and the accounts of its subsidiary, HomeTown Residential Mortgage LLC. HomeTown Bank owns a 49% interest in HomeTown Residential Mortgage LLC which originates and sells mortgages secured by personal residences. Due to the marketing support and direction provided by HomeTown Bank to HomeTown Residential Mortgage LLC, along with guarantees of warehouse lines of credit used in its operation, the Company is deemed to exercise control of this entity. The ownership interest in HomeTown Residential Mortgage LLC not owned by the Company is reported as Non-Controlling Interest in a Consolidated Subsidiary. All significant intercompany balances and transactions have been eliminated in consolidation. The Company elected the early adoption of ASU 2016-09, Compensation – Stock Compensation (Topic 718): Improvement to Employee Share-Based Payment Accounting.</t>
  </si>
  <si>
    <t>Note 2 - Investment Securities (Tables)</t>
  </si>
  <si>
    <t>Notes Tables</t>
  </si>
  <si>
    <t>Schedule of Available-for-sale Securities Reconciliation [Table Text Block]</t>
  </si>
  <si>
    <t xml:space="preserve"> (Dollars In Thousands) September 30, 2016 Amortized Cost Gross Unrealized Gains Gross Unrealized Losses Fair Value U. S. Government agency securities $ 12,806 $ 250 $ (51 ) $ 13,005 Mortgage-backed securities and CMO’s 20,900 159 (48 ) 21,011 Corporate securities 3,750 62 – 3,812 Municipal securities 15,703 575 (21 ) 16,257 $ 53,159 $ 1,046 $ (120 ) $ 54,085 (Dollars In Thousands) December 31, 2015 Amortized Cost Gross Unrealized Gains Gross Unrealized Losses Fair Value U. S. Government agency securities $ 16,899 $ 227 $ (107 ) $ 17,019 Mortgage-backed securities and CMO’s 18,289 75 (174 ) 18,190 Municipal securities 16,756 594 (15 ) 17,335 $ 51,944 $ 896 $ (296 ) $ 52,544 </t>
  </si>
  <si>
    <t>Schedule of Unrealized Loss on Investments [Table Text Block]</t>
  </si>
  <si>
    <t xml:space="preserve"> September 30, 2016 Less than 12 months 12 months or more Total (Dollars In Thousands) Fair Value Unrealized Loss Fair Value Unrealized Loss Fair Value Unrealized Loss U. S. Government agency securities $ 888 $ (1 ) $ 3,596 $ (50 ) $ 4,484 $ (51 ) Mortgage-backed securities and CMO’s 3,831 (18 ) 1,588 (30 ) 5,419 (48 ) Municipal securities 3,552 (20 ) 267 (1 ) 3,819 (21 ) $ 8,271 $ (39 ) $ 5,451 $ (81 ) $ 13,722 $ (120 ) December 31, 2015 Less than 12 months 12 months or more Total (Dollars In Thousands) Fair Value Unrealized Loss Fair Value Unrealized Loss Fair Value Unrealized Loss U.S. Government agency securities $ 1,999 $ (24 ) $ 4,924 $ (83 ) $ 6,923 $ (107 ) Mortgage-backed securities and CMO’s 10,326 (114 ) 3,069 (60 ) 13,395 (174 ) Municipal securities 805 (10 ) 526 (5 ) 1,331 (15 ) $ 13,130 $ (148 ) $ 8,519 $ (148 ) $ 21,649 $ (296 )</t>
  </si>
  <si>
    <t>Investments Classified by Contractual Maturity Date [Table Text Block]</t>
  </si>
  <si>
    <t xml:space="preserve"> (Dollars In Thousands) Amortized Cost Fair Value One year or less $ 120 $ 121 Over one through five years 1,395 1,420 Over five through ten years 13,782 14,000 Greater than 10 years 37,862 38,544 $ 53,159 $ 54,085 </t>
  </si>
  <si>
    <t>Note 3 - Loans Receivable (Tables)</t>
  </si>
  <si>
    <t>Schedule of Accounts, Notes, Loans and Financing Receivable [Table Text Block]</t>
  </si>
  <si>
    <t xml:space="preserve"> (Dollars In Thousands) September 30, 2016 December 31, 2015 Construction loans: Residential $ 12,630 $ 11,779 Land acquisition, development &amp; commercial 25,157 27,440 Real estate: Residential 110,965 100,268 Commercial 162,330 140,952 Commercial, industrial &amp; agricultural 55,857 53,012 Equity lines 29,253 26,376 Consumer 7,723 7,531 Total 403,915 367,358 Less allowance for loan losses (3,544 ) (3,298 ) Loans, net $ 400,371 $ 364,060 </t>
  </si>
  <si>
    <t>Past Due Financing Receivables [Table Text Block]</t>
  </si>
  <si>
    <t xml:space="preserve"> (Dollars In Thousands) 30-59 Days Past Due 60-89 Days Past Due 90 Days or More Past Due Total Past Due Current Total Loans Nonaccrual Loans Construction loans: Residential $ − $ − $ − $ − $ 12,630 $ 12,630 $ − Land acquisition, development &amp; commercial − − − − 25,157 25,157 − Real estate: Residential 103 − 802 905 110,060 110,965 577 Commercial − − − − 162,330 162,330 347 Commercial, industrial &amp; agricultural − − − − 55,857 55,857 11 Equity lines 50 106 − 156 29,097 29,253 − Consumer 5 3 − 8 7,715 7,723 − Total $ 158 $ 109 $ 802 $ 1,069 $ 402,846 $ 403,915 $ 935 (Dollars In Thousands) 30-59 Days Past-Due 60-89 Days Past-Due 90 Days or More Past- Due Total Past- Due Current Total Loans Nonaccrual Loans Construction: Residential $ − $ − $ − $ − $ 11,779 $ 11,779 $ − Land acquisition, development &amp; commercial − − 11 11 27,429 27,440 11 Real Estate: Residential 297 − 50 347 99,921 100,268 − Commercial 44 − 792 836 140,116 140,952 368 Commercial, industrial &amp; agricultural 52 84 35 171 52,841 53,012 47 Equity lines 105 − − 105 26,271 26,376 − Consumer − − − − 7,531 7,531 − Total $ 498 $ 84 $ 888 $ 1,470 $ 365,888 $ 367,358 $ 426 </t>
  </si>
  <si>
    <t>Impaired Financing Receivables [Table Text Block]</t>
  </si>
  <si>
    <t xml:space="preserve"> September 30, 2016 With no related allowance: (Dollars In Thousands) Recorded Investment in Loans Unpaid Principal Balance Related Allowance Average Balance Total Loans Interest Income Recognized Construction loans: Residential $ − $ − $ − $ − $ − Land acquisition, development &amp; commercial − − − − − Real estate: Residential 770 770 − 582 (14 ) Commercial 6,463 6,639 − 6,559 191 Commercial, industrial &amp; agricultural 11 11 − 12 − Equity lines − − − − − Consumer − − − − − Total loans with no allowance $ 7,244 $ 7,420 $ − $ 7,153 $ 177 September 30, 2016 With an allowance recorded: (Dollars In Thousands) Recorded Investment in Loans Unpaid Principal Balance Related Allowance Average Balance Total Loans Interest Income Recognized Construction loans: Residential $ − $ − $ − $ − $ − Land acquisition, development &amp; commercial − − − − − Real estate: Residential − − − − − Commercial 119 119 17 123 − Commercial, industrial &amp; agricultural − − − − − Equity lines − − − − − Consumer − − − − − Total loans with an allowance $ 119 $ 119 $ 17 $ 123 $ − December 31, 2015 With no related allowance: (Dollars In Thousands) Recorded Investment in Loans Unpaid Principal Balance Related Allowance Average Balance Total Loans Interest Income Recognized Construction: Residential $ − $ − $ – $ − $ − Land acquisition, development &amp; commercial − − – − − Real Estate: Residential 247 247 – 255 13 Commercial 7,451 7,627 – 7,623 291 Commercial, industrial &amp; agricultural 12 12 – 12 − Equity lines − − – − − Consumer − − – − − Total loans with no allowance $ 7,710 $ 7,886 $ – $ 7,890 $ 304 December 31, 2015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127 127 17 135 − Commercial, industrial &amp; agricultural − − − − − Equity lines − − − − − Consumer − − − − − Total loans with an allowance $ 127 $ 127 $ 17 $ 135 $ − </t>
  </si>
  <si>
    <t>Troubled Debt Restructurings on Financing Receivables [Table Text Block]</t>
  </si>
  <si>
    <t xml:space="preserve"> Loans modified as TDR's For the nine months ended September 30, 2015 Class of Loan Number of Contracts Pre-Modification Outstanding Recorded Investment Post- Modification Outstanding Recorded Investment (Dollars in Thousands) Construction loans: Residential — $ — $ — Land acquisition, development &amp; commercial — — — Real estate loans: Residential — — — Commercial 1 260 255 Commercial, industrial, agricultural — — 12 Equity lines — — — Consumer — — — Total Loans 1 $ 260 $ 267 </t>
  </si>
  <si>
    <t>Note 4 - Allowance for Loan Losses (Tables)</t>
  </si>
  <si>
    <t>Allowance for Credit Losses on Financing Receivables [Table Text Block]</t>
  </si>
  <si>
    <t xml:space="preserve">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83 $ − $ − $ 2 $ 85 $ − $ 85 $ 12,630 $ − $ 12,630 Land acquisition, development &amp; commercial 187 (2 ) − (20 ) 165 − 165 25,157 − 25,157 Real estate: Residential 1,047 − 45 (164 ) 928 − 928 110,965 770 110,195 Commercial 1,001 (606 ) − 1,064 1,459 17 1,442 162,330 6,582 155,748 Commercial, industrial &amp; agricultural 531 (34 ) − (73 ) 424 − 424 55,857 11 55,846 Equity lines 277 (99 ) 10 164 352 − 352 29,253 − 29,253 Consumer 85 (65 ) 18 56 94 − 94 7,723 − 7,723 Unallocated 87 − − (50 ) 37 − 37 − − − Total $ 3,298 $ (806 ) $ 73 $ 979 $ 3,544 $ 17 $ 3,527 $ 403,915 $ 7,363 $ 396,552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43 $ − $ − $ 40 $ 83 $ − $ 83 $ 11,779 $ − $ 11,779 Land acquisition, development &amp; commercial 453 − − (266 ) 187 − 187 27,440 − 27,440 Real estate: Residential 833 − 1 213 1,047 − 1,047 100,268 247 100,021 Commercial 1,012 − − (11 ) 1,001 17 984 140,952 7,578 133,374 Commercial, industrial &amp; agricultural 319 − 10 202 531 − 531 53,012 12 53,000 Equity lines 423 − 1 (147 ) 277 − 277 26,376 − 26,376 Consumer 65 (80 ) 34 66 85 − 85 7,531 − 7,531 Unallocated 184 − − (97 ) 87 − 87 − − − Total $ 3,332 $ (80 ) $ 46 $ − $ 3,298 $ 17 $ 3,281 $ 367,358 $ 7,837 $ 359,521 </t>
  </si>
  <si>
    <t>Financing Receivable Credit Quality Indicators [Table Text Block]</t>
  </si>
  <si>
    <t xml:space="preserve"> (Dollars In Thousands) Pass Special Mention Substandard Accruing Substandard Nonaccrual Total Construction loans: Residential $ 12,630 $ − $ − $ − $ 12,630 Land acquisition, development &amp; commercial 25,157 − − − 25,157 Real estate loans: Residential 110,195 − 193 577 110,965 Commercial 161,429 − 554 347 162,330 Commercial, industrial, agricultural 55,246 − 600 11 55,857 Equity lines 29,253 − − − 29,253 Consumer 7,642 79 2 − 7,723 Total Loans $ 401,552 $ 79 $ 1,349 $ 935 $ 403,915 (Dollars In Thousands) Pass Special Mention Substandard Accruing Substandard Nonaccrual Total Construction loans: Residential $ 11,779 $ − $ − $ − $ 11,779 Land acquisition, development &amp; commercial 27,429 − − 11 27,440 Real estate loans: Residential 95,809 4,212 247 − 100,268 Commercial 138,034 1,155 1,395 368 140,952 Commercial, industrial, agricultural 51,801 1,164 − 47 53,012 Equity lines 26,376 − − − 26,376 Consumer 7,523 − 8 − 7,531 Total Loans $ 358,751 $ 6,531 $ 1,650 $ 426 $ 367,358 </t>
  </si>
  <si>
    <t>Note 5 - Foreclosed Properties (Tables)</t>
  </si>
  <si>
    <t>Forclosed Properties [Table Text Block]</t>
  </si>
  <si>
    <t xml:space="preserve"> (Dollars In Thousands) Other Real Estate Owned Valuation Allowance Net Balance at the beginning of the year $ 5,657 $ (420 ) $ 5,237 Additions 481 — 481 Writedowns — — — Sales (1,444 ) — (1,444 ) Balance at the end of the period $ 4,694 $ (420 ) $ 4,274 (Dollars In Thousands) Other Real Estate Owned Valuation Allowance Net Balance at the beginning of the year $ 7,408 $ (422 ) $ 6,986 Additions — — — Writedowns — (140 ) (140 ) Sales (138 ) — (138 ) Balance at the end of the period $ 7,270 $ (562 ) $ 6,708 </t>
  </si>
  <si>
    <t>Schedule of Real Estate Properties [Table Text Block]</t>
  </si>
  <si>
    <t xml:space="preserve"> (Dollars In Thousands) September 30, 2016 December 31, 2015 Residential lots $ 2,409 $ 2,520 Residential development 423 423 Commercial lots 90 90 Commercial buildings 1,352 2,204 Total Other Real Estate Owned $ 4,274 $ 5,237 (Dollars In Thousands) Three months Ended September 30, 2016 Three months Ended September 30, 2015 Nine months Ended September 30, 2016 Nine months Ended September 30, 2015 Net loss on sales $ — $ — $ 91 $ — Provision for unrealized losses — 140 — 140 Operating expenses 25 35 72 105 Total Other Real Estate Owned $ 25 $ 175 $ 163 $ 245 </t>
  </si>
  <si>
    <t>Note 6 - Stock Based Compensation (Tables)</t>
  </si>
  <si>
    <t>Schedule of Share-based Compensation, Stock Options, Activity [Table Text Block]</t>
  </si>
  <si>
    <t xml:space="preserve"> Options Outstanding Weighted Average Exercise Price Aggregate Intrinsic Value (1) Weighted Average Contractual Term (years) Balance at December 31, 2015 546,460 $ 8.62 Granted – – Exercised – – Expired (333,960 ) 9.09 Forfeited (6,000 ) 6.90 Balance at September 30, 2016 206,500 $ 7.90 $ 329,700 6.59 Exercisable at September 30, 2016 82,100 $ 9.41 $ 68,460 4.11 </t>
  </si>
  <si>
    <t>Schedule of Share-based Compensation, Restricted Stock Units Award Activity [Table Text Block]</t>
  </si>
  <si>
    <t xml:space="preserve"> For the nine months ended September 30, 2016 For the nine months ended September 30, 2015 Shares Weighted- Average Grant Date Fair Value Shares Weighted- Average Grant Date Fair Value Nonvested at beginning of year 39,352 * $ 6.00 * 39,227 * $ 5.35 * Granted 11,149 * 9.09 * 9,014 * 7.40 * Vested (11,371 ) * 5.44 * (11,279 ) * 5.34 * Forfeited (6,788 ) * 6.99 * – * – * Nonvested at the end of the period 32,342 * $ 7.06 * 36,962 * $ 5.85 *</t>
  </si>
  <si>
    <t>Note 7 - Fair Value Measurement (Tables)</t>
  </si>
  <si>
    <t>Fair Value, Assets Measured on Recurring Basis [Table Text Block]</t>
  </si>
  <si>
    <t xml:space="preserve"> (Dollars In Thousands) Carrying value at September 30, 2016 Description Balance as of September 30, 2016 Quoted Prices in Active Markets for Identical Assets (Level 1) Significant Other Observable Inputs (Level 2) Significant Unobservable Inputs (Level 3) Assets: U.S. Government agency securities $ 13,005 $ – $ 13,005 $ – Mortgage-backed securities and CMO’s 21,011 – 21,011 – Corporate securities 3,812 – 3,812 – Municipal securities 16,257 – 16,257 – (Dollars In Thousands) Carrying value at December 31, 2015 Description Balance as of December 31, 2015 Quoted Prices in Active Markets for Identical Assets (Level 1) Significant Other Observable Inputs (Level 2) Significant Unobservable Inputs (Level 3) Assets: U.S. Government agency securities $ 17,019 $ – $ 17,019 $ – Mortgage-backed securities and CMO’s 18,190 – 18,190 – Municipal securities 17,335 – 17,335 – </t>
  </si>
  <si>
    <t>Fair Value Measurements, Nonrecurring [Table Text Block]</t>
  </si>
  <si>
    <t xml:space="preserve"> (Dollars In Thousands) Carrying value at September 30, 2016 Description Balance as of September 30, 2016 Quoted Prices in Active Markets for Identical Assets (Level 1) Significant Other Observable Inputs (Level 2) Significant Unobservable Inputs (Level 3) Assets: Impaired loans, net of valuation allowance $ 102 $ – $ – $ 102 Loans held for sale 294 – 294 – Other real estate owned 4,274 – – 4,274 (Dollars In Thousands) Carrying value at December 31, 2015 Description Balance as of December 31, 2015 Quoted Prices in Active Markets for Identical Assets (Level 1) Significant Other Observable Inputs (Level 2) Significant Unobservable Inputs (Level 3) Assets: Impaired loans, net of valuation allowance $ 110 $ – $ – $ 110 Loans held for sale 1,643 – 1,643 – Other real estate owned 5,237 – 1,300 3,937 </t>
  </si>
  <si>
    <t>Fair Value Inputs, Assets, Quantitative Information [Table Text Block]</t>
  </si>
  <si>
    <t xml:space="preserve"> (Dollars In Thousands) Quantitative information about Level 3 Fair Value Measurements for September 30, 2016 Assets Fair Value Valuation Technique(s) Unobservable input Range (Weighted Average) Impaired loans $ 102 Discounted cash flows Residual cash flows discount rate 6% - 6% (6%) Other real estate owned $ 1,735 Discounted appraised value Selling cost 6% - 6% (6%) Discount for lack of marketability and age of appraisal 4% - 4% (4%) $ 2,539 Internal evaluations Internal evaluations 3% - 38% (19%) (Dollars In Thousands) Quantitative information about Level 3 Fair Value Measurements for December 31, 2015 Assets Fair Value Valuation Technique(s) Unobservable input Range (Weighted Average) Impaired loans $ 110 Discounted cash flows Residual cash flows discount rate 6% - 6% (6%) Other real estate owned $ 1,735 Discounted appraised value Selling cost 6% - 6% (6%) Discount for lack of marketability and age of appraisal 4% - 9% (8%) $ 2,202 Internal evaluations Internal evaluations 4% - 39% (21%)</t>
  </si>
  <si>
    <t>Fair Value, by Balance Sheet Grouping [Table Text Block]</t>
  </si>
  <si>
    <t xml:space="preserve"> (Dollars In Thousands) Fair value at September 30, 2016 Description Carrying value as of September 30, 2016 Quoted Prices in Active Markets for Identical Assets (Level 1) Significant Other Observable Inputs (Level 2) Significant Unobservable Inputs (Level 3) Approximate Fair Values Financial assets Cash and due from banks $ 21,264 $ 20,514 $ 755 $ – $ 21,269 Federal funds sold 1,033 1,033 – – 1,033 Securities available-for-sale 54,085 – 54,085 – 54,085 Restricted equity securities 2,213 – 2,213 – 2,213 Loans held for sale 294 – 294 – 294 Loans, net 400,371 – – 402,625 402,625 Bank owned life insurance 7,418 – 7,418 – 7,418 Accrued income 2,076 – 2,076 – 2,076 Financial liabilities Total deposits 439,994 – 440,207 – 440,207 FHLB borrowings 9,000 – 9,109 – 9,109 Subordinated notes 7,217 – 7,770 – 7,770 Other borrowings 1,126 – 1,126 – 1,126 Accrued interest payable 598 – 598 – 598 (Dollars In Thousands) Fair value at December 31, 2015 Description Carrying value as of December 31, 2015 Quoted Prices in Active Markets for Identical Assets (Level 1) Significant Other Observable Inputs (Level 2) Significant Unobservable Inputs (Level 3) Approximate Fair Values Financial assets Cash and due from banks $ 28,745 $ 26,995 $ 1,767 $ – $ 28,762 Federal funds sold 1,329 1,329 – – 1,329 Securities available for sale 52,544 – 52,544 – 52,544 Restricted equity securities 2,535 – 2,535 – 2,535 Loans held for sale 1,643 – 1,643 – 1,643 Loans, net 364,060 – – 362,440 362,440 Bank owned life insurance 6,285 – 6,285 – 6,285 Accrued income 2,057 – 2,057 – 2,057 Financial liabilities Total deposits 399,546 – 400,117 – 400,117 FHLB borrowings 22,000 – 22,191 – 22,191 Subordinated notes 7,194 – 7,354 – 7,354 Other borrowings 2,361 – 2,361 – 2,361 Accrued interest payable 372 – 372 – 372 </t>
  </si>
  <si>
    <t>Note 8 - Reclassifications Out of Other Comprehensive Income (Tables)</t>
  </si>
  <si>
    <t>Reclassification out of Accumulated Other Comprehensive Income [Table Text Block]</t>
  </si>
  <si>
    <t xml:space="preserve"> Details about Other Comprehensive Components Amounts Reclassified from Other Comprehensive Income for the Three Months Ended September 30, Affected Line Item in the Statement Where Net Income is Presented (Dollars In Thousands) 2016 2015 Available for sale securities Realized gains on sales of securities held for sale during the period consider available for sale $ 43 $ 12 Gains on sales of investment securities Tax expense related to realized gains on securities sold 15 4 Income tax expense $ 28 $ 8 Net income Details about Other Comprehensive Components Amounts Reclassified from Other Comprehensive Income for the Nine Months Ended September 30, Affected Line Item in the Statement Where Net Income is Presented (Dollars In Thousands) 2016 2015 Available for sale securities Realized gains on sales of securities held for sale during the period consider available for sale $ 257 $ 52 Gains on sales of investment securities Tax expense related to realized gains on securities sold 87 18 Income tax expense $ 170 $ 34 Net income </t>
  </si>
  <si>
    <t>Note 9 - Earnings Per Common Share (Tables)</t>
  </si>
  <si>
    <t>Schedule of Earnings Per Share, Basic and Diluted [Table Text Block]</t>
  </si>
  <si>
    <t xml:space="preserve"> For the Three Months Ended September 30, 2016 2015 Dollars In Thousands, except share and per share data Weighted Average Common Share s Outstanding Net Income Available to Common Shareholders Per Share Amount Weighted Average Common Share s Outstanding Net Income Available to Common Shareholders Per Share Amount Earnings per common share, basic 5,763,944 $ 903 $ 0.16 3,428,085 * $ 645 $ 0.19 * Series C Preferred Stock Dividends − 210 Effect of dilutive securities: Convertible preferred stock − − − 2,369,600 * − (0.04 )* Dilutive stock options 10,142 − − − − − Earnings per common share, diluted 5,774,086 $ 903 $ 0.16 5,757,685 * $ 855 $ 0.15 * For the Nine Months Ended September 30, 2016 2015 Dollars In Thousands, except share and per share data Weighted Average Common Share s Outstanding Net Income Available to Common Shareholders Per Share Amount Weighted Average Common Share s Outstanding Net Income Available to Common Shareholders Per Share Amount Earnings per common share, basic 4,279,821 $ 1,520 $ 0.36 3,426,467 * $ 1,864 $ 0.54 * Series C Preferred Stock Dividends − 630 Effect of dilutive securities: Convertible preferred stock 1,486,669 − (0.10 ) 2,329,600 * − (0.11 ) * Dilutive stock options 10,142 − − − − − Earnings per common share, diluted 5,776,632 $ 1,520 $ 0.26 5,756,067 * $ 2,494 $ 0.43 *</t>
  </si>
  <si>
    <t>Note 1 - Organization and Summary of Significant Accounting Policies (Details Textual) - USD ($) $ in Thousands</t>
  </si>
  <si>
    <t>Jun. 30, 2016</t>
  </si>
  <si>
    <t>Corporate Joint Venture [Member] | Home Town Residential Mortgage LLC [Member]</t>
  </si>
  <si>
    <t>Subsidiary or Equity Method Investee, Cumulative Percentage Ownership after All Transactions</t>
  </si>
  <si>
    <t>49.00%</t>
  </si>
  <si>
    <t>New Accounting Pronouncement, Early Adoption, Effect [Member]</t>
  </si>
  <si>
    <t>Increase (Decrease) in Income Taxes</t>
  </si>
  <si>
    <t>Note 2 - Investment Securities (Details Textual) $ in Thousands</t>
  </si>
  <si>
    <t>Sep. 30, 2016USD ($)</t>
  </si>
  <si>
    <t>Sep. 30, 2015USD ($)</t>
  </si>
  <si>
    <t>Dec. 31, 2015USD ($)</t>
  </si>
  <si>
    <t>Corporate Debt Securities [Member]</t>
  </si>
  <si>
    <t>Available-for-sale, Securities in Unrealized Loss Positions, Qualitative Disclosure, Number of Positions</t>
  </si>
  <si>
    <t>US Government Agencies Debt Securities [Member]</t>
  </si>
  <si>
    <t>Available-for-sale Securities, Continuous Unrealized Loss Position, Fair Value</t>
  </si>
  <si>
    <t>Mortgage-backed Securities, Issued by US Government Sponsored Enterprises [Member]</t>
  </si>
  <si>
    <t>US States and Political Subdivisions Debt Securities [Member]</t>
  </si>
  <si>
    <t>Debt Securities [Member]</t>
  </si>
  <si>
    <t>Available-for-sale Securities, Gross Realized Gains</t>
  </si>
  <si>
    <t>Available-for-sale Securities, Gross Realized Losses</t>
  </si>
  <si>
    <t>Note 2 - Investment Securities - Available-for-sale Securities (Details) - USD ($) $ in Thousands</t>
  </si>
  <si>
    <t>Securities available-for-sale, amortized cost</t>
  </si>
  <si>
    <t>Securities available-for-sale, gross unrealized gains</t>
  </si>
  <si>
    <t>Securities available-for-sale, gross unrealized losses</t>
  </si>
  <si>
    <t>Note 2 - Investment Securities - Unrealized Loss Positions of Available-for-sale Securities (Details) - USD ($) $ in Thousands</t>
  </si>
  <si>
    <t>Securities available-for-sale in a continuous unrealized loss position, less than 12 months fair value</t>
  </si>
  <si>
    <t>Securities available-for-sale in a continuous unrealized loss position, less than 12 months unrealized loss</t>
  </si>
  <si>
    <t>Securities available-for-sale in a continuous unrealized loss position, 12 months or more fair value</t>
  </si>
  <si>
    <t>Securities available-for-sale in a continuous unrealized loss position, 12 months or more unrealized loss</t>
  </si>
  <si>
    <t>Securities available-for-sale in a continuous unrealized loss position, total fair value</t>
  </si>
  <si>
    <t>Securities available-for-sale in a continuous unrealized loss position, total unrealized loss</t>
  </si>
  <si>
    <t>Note 2 - Investment Securities - Available-for-sale Securities by Contractual Maturity (Details) - USD ($) $ in Thousands</t>
  </si>
  <si>
    <t>One year or less, available-for-sale securities, amortized cost</t>
  </si>
  <si>
    <t>One year or less, available-for-sale securities, fair value</t>
  </si>
  <si>
    <t>Over one through five years, available-for-sale securities, amortized cost</t>
  </si>
  <si>
    <t>Over one through five years, available-for-sale securities, fair value</t>
  </si>
  <si>
    <t>Over five through ten years, available-for-sale securities, amortized cost</t>
  </si>
  <si>
    <t>Over five through ten years, available-for-sale securities, fair value</t>
  </si>
  <si>
    <t>Greater than 10 years, available-for-sale securities, amortized cost</t>
  </si>
  <si>
    <t>Greater than 10 years, available-for-sale securities, fair value</t>
  </si>
  <si>
    <t>Available-for-sale securities, amortized cost</t>
  </si>
  <si>
    <t>Available-for-sale securities, fair value</t>
  </si>
  <si>
    <t>Note 3 - Loans Receivable (Details Textual) $ in Thousands</t>
  </si>
  <si>
    <t>Troubled Debt Restructuring, Modified [Member]</t>
  </si>
  <si>
    <t>Financing Receivable, Modifications, Number of Contracts</t>
  </si>
  <si>
    <t>Troubled Debt Restructuring [Member]</t>
  </si>
  <si>
    <t>Financing Receivable, Modifications, Recorded Investment</t>
  </si>
  <si>
    <t>Performing Financial Instruments [Member]</t>
  </si>
  <si>
    <t>Nonperforming Financial Instruments [Member]</t>
  </si>
  <si>
    <t>Financing Receivable, Recorded Investment, 90 Days Past Due and Still Accruing</t>
  </si>
  <si>
    <t>Note 3 - Loans Receivable - Classifications of Loans Receivable (Details) - USD ($) $ in Thousands</t>
  </si>
  <si>
    <t>Dec. 31, 2014</t>
  </si>
  <si>
    <t>Construction Loan Portfolio Segment [Member] | Residential [Member]</t>
  </si>
  <si>
    <t>Loans and Leases Receivable, Gross</t>
  </si>
  <si>
    <t>Less allowance for loan losses</t>
  </si>
  <si>
    <t>Construction Loan Portfolio Segment [Member] | Land Acquisition Development And Commercial [Member]</t>
  </si>
  <si>
    <t>Real Estate Portfolio Segment [Member] | Residential [Member]</t>
  </si>
  <si>
    <t>Real Estate Portfolio Segment [Member] | Commercial [Member]</t>
  </si>
  <si>
    <t>Commercial Industrial and Agricultural Portfolio Segment [Member]</t>
  </si>
  <si>
    <t>Equity Lines Portfolio Segment [Member]</t>
  </si>
  <si>
    <t>Consumer Portfolio Segment [Member]</t>
  </si>
  <si>
    <t>Loans, net</t>
  </si>
  <si>
    <t>Note 3 - Loans Receivable - Past Due and Non-accrual Status of Loans (Details) - USD ($) $ in Thousands</t>
  </si>
  <si>
    <t>Financing Receivables, 30 to 59 Days Past Due [Member] | Construction Loan Portfolio Segment [Member] | Residential [Member]</t>
  </si>
  <si>
    <t>Loans, past due</t>
  </si>
  <si>
    <t>Financing Receivables, 30 to 59 Days Past Due [Member] | Construction Loan Portfolio Segment [Member] | Land Acquisition Development And Commercial [Member]</t>
  </si>
  <si>
    <t>Financing Receivables, 30 to 59 Days Past Due [Member] | Real Estate Portfolio Segment [Member] | Residential [Member]</t>
  </si>
  <si>
    <t>Financing Receivables, 30 to 59 Days Past Due [Member] | Real Estate Portfolio Segment [Member] | Commercial [Member]</t>
  </si>
  <si>
    <t>Financing Receivables, 30 to 59 Days Past Due [Member] | Commercial Industrial and Agricultural Portfolio Segment [Member]</t>
  </si>
  <si>
    <t>Financing Receivables, 30 to 59 Days Past Due [Member] | Equity Lines Portfolio Segment [Member]</t>
  </si>
  <si>
    <t>Financing Receivables, 30 to 59 Days Past Due [Member] | Consumer Portfolio Segment [Member]</t>
  </si>
  <si>
    <t>Financing Receivables, 30 to 59 Days Past Due [Member]</t>
  </si>
  <si>
    <t>Financing Receivables, 60 to 89 Days Past Due [Member] | Construction Loan Portfolio Segment [Member] | Residential [Member]</t>
  </si>
  <si>
    <t>Financing Receivables, 60 to 89 Days Past Due [Member] | Construction Loan Portfolio Segment [Member] | Land Acquisition Development And Commercial [Member]</t>
  </si>
  <si>
    <t>Financing Receivables, 60 to 89 Days Past Due [Member] | Real Estate Portfolio Segment [Member] | Residential [Member]</t>
  </si>
  <si>
    <t>Financing Receivables, 60 to 89 Days Past Due [Member] | Real Estate Portfolio Segment [Member] | Commercial [Member]</t>
  </si>
  <si>
    <t>Financing Receivables, 60 to 89 Days Past Due [Member] | Commercial Industrial and Agricultural Portfolio Segment [Member]</t>
  </si>
  <si>
    <t>Financing Receivables, 60 to 89 Days Past Due [Member] | Equity Lines Portfolio Segment [Member]</t>
  </si>
  <si>
    <t>Financing Receivables, 60 to 89 Days Past Due [Member] | Consumer Portfolio Segment [Member]</t>
  </si>
  <si>
    <t>Financing Receivables, 60 to 89 Days Past Due [Member]</t>
  </si>
  <si>
    <t>Financing Receivables, Equal to Greater than 90 Days Past Due [Member] | Construction Loan Portfolio Segment [Member] | Residential [Member]</t>
  </si>
  <si>
    <t>Financing Receivables, Equal to Greater than 90 Days Past Due [Member] | Construction Loan Portfolio Segment [Member] | Land Acquisition Development And Commercial [Member]</t>
  </si>
  <si>
    <t>Financing Receivables, Equal to Greater than 90 Days Past Due [Member] | Real Estate Portfolio Segment [Member] | Residential [Member]</t>
  </si>
  <si>
    <t>Financing Receivables, Equal to Greater than 90 Days Past Due [Member] | Real Estate Portfolio Segment [Member] | Commercial [Member]</t>
  </si>
  <si>
    <t>Financing Receivables, Equal to Greater than 90 Days Past Due [Member] | Commercial Industrial and Agricultural Portfolio Segment [Member]</t>
  </si>
  <si>
    <t>Financing Receivables, Equal to Greater than 90 Days Past Due [Member] | Equity Lines Portfolio Segment [Member]</t>
  </si>
  <si>
    <t>Financing Receivables, Equal to Greater than 90 Days Past Due [Member] | Consumer Portfolio Segment [Member]</t>
  </si>
  <si>
    <t>Financing Receivables, Equal to Greater than 90 Days Past Due [Member]</t>
  </si>
  <si>
    <t>Loans, current</t>
  </si>
  <si>
    <t>Loans, nonaccrual Loans</t>
  </si>
  <si>
    <t>Note 3 - Loans Receivable - Impaired Loans (Details) - USD ($) $ in Thousands</t>
  </si>
  <si>
    <t>12 Months Ended</t>
  </si>
  <si>
    <t>Loans with no related allowance, recorded investment in loans</t>
  </si>
  <si>
    <t>Loans with no related allowance, unpaid principal balance</t>
  </si>
  <si>
    <t>Loans with no related allowance, average balance total loans</t>
  </si>
  <si>
    <t>Loans with no related allowance, interest income recognized</t>
  </si>
  <si>
    <t>Loans with a related allowance, recorded investment in loans</t>
  </si>
  <si>
    <t>Loans with a related allowance, unpaid principal balance</t>
  </si>
  <si>
    <t>Related Allowance</t>
  </si>
  <si>
    <t>Loans with a related allowance, average balance total loans</t>
  </si>
  <si>
    <t>Loans with a related allowance, interest income recognized</t>
  </si>
  <si>
    <t>Note 3 - Loans Receivable - Loans Modified in TDR by Class of Loan (Details) $ in Thousands</t>
  </si>
  <si>
    <t>Pre-modification outstanding recorded investment</t>
  </si>
  <si>
    <t>Post-modification outstanding recorded investment</t>
  </si>
  <si>
    <t>Note 4 - Allowance for Loan Losses (Details Textual) - USD ($)</t>
  </si>
  <si>
    <t>Doubtful [Member]</t>
  </si>
  <si>
    <t>Unlikely to be Collected Financing Receivable [Member]</t>
  </si>
  <si>
    <t>Note 4 - Allowance for Loan Losses - Allowance for Loan Losses (Details) - USD ($) $ in Thousands</t>
  </si>
  <si>
    <t>Allowance for loan losses Beginning balance</t>
  </si>
  <si>
    <t>Allowance for loan losses Charge- offs</t>
  </si>
  <si>
    <t>Allowance for loan losses Recoveries</t>
  </si>
  <si>
    <t>Allowance for loan losses Provisions</t>
  </si>
  <si>
    <t>Allowance for loan losses Ending Balance</t>
  </si>
  <si>
    <t>Allowance for loan losses Ending balance: individually evaluated for impairment</t>
  </si>
  <si>
    <t>Allowance for loan losses Ending balance: collectively evaluated for impairment</t>
  </si>
  <si>
    <t>Loans Ending balance: individually evaluated for impairment</t>
  </si>
  <si>
    <t>Loans Ending balance: collectively evaluated for impairment</t>
  </si>
  <si>
    <t>Unallocated Financing Receivables [Member]</t>
  </si>
  <si>
    <t>Note 4 - Allowance for Loan Losses - Loans by Credit Quality Indicators (Details) - USD ($) $ in Thousands</t>
  </si>
  <si>
    <t>Construction Loan Portfolio Segment [Member] | Residential [Member] | Pass [Member]</t>
  </si>
  <si>
    <t>Construction Loan Portfolio Segment [Member] | Residential [Member] | Special Mention [Member]</t>
  </si>
  <si>
    <t>Construction Loan Portfolio Segment [Member] | Residential [Member] | Substandard [Member]</t>
  </si>
  <si>
    <t>Construction Loan Portfolio Segment [Member] | Residential [Member] | Substandard Nonaccrual [Member]</t>
  </si>
  <si>
    <t>Construction Loan Portfolio Segment [Member] | Land Acquisition Development And Commercial [Member] | Pass [Member]</t>
  </si>
  <si>
    <t>Construction Loan Portfolio Segment [Member] | Land Acquisition Development And Commercial [Member] | Special Mention [Member]</t>
  </si>
  <si>
    <t>Construction Loan Portfolio Segment [Member] | Land Acquisition Development And Commercial [Member] | Substandard [Member]</t>
  </si>
  <si>
    <t>Construction Loan Portfolio Segment [Member] | Land Acquisition Development And Commercial [Member] | Substandard Nonaccrual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Residential [Member] | Substandard Nonaccrual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Member] | Substandard Nonaccrual [Member]</t>
  </si>
  <si>
    <t>Commercial Industrial and Agricultural Portfolio Segment [Member] | Pass [Member]</t>
  </si>
  <si>
    <t>Commercial Industrial and Agricultural Portfolio Segment [Member] | Special Mention [Member]</t>
  </si>
  <si>
    <t>Commercial Industrial and Agricultural Portfolio Segment [Member] | Substandard [Member]</t>
  </si>
  <si>
    <t>Commercial Industrial and Agricultural Portfolio Segment [Member] | Substandard Nonaccrual [Member]</t>
  </si>
  <si>
    <t>Equity Lines Portfolio Segment [Member] | Pass [Member]</t>
  </si>
  <si>
    <t>Equity Lines Portfolio Segment [Member] | Special Mention [Member]</t>
  </si>
  <si>
    <t>Equity Lines Portfolio Segment [Member] | Substandard [Member]</t>
  </si>
  <si>
    <t>Equity Lines Portfolio Segment [Member] | Substandard Nonaccrual [Member]</t>
  </si>
  <si>
    <t>Consumer Portfolio Segment [Member] | Pass [Member]</t>
  </si>
  <si>
    <t>Consumer Portfolio Segment [Member] | Special Mention [Member]</t>
  </si>
  <si>
    <t>Consumer Portfolio Segment [Member] | Substandard [Member]</t>
  </si>
  <si>
    <t>Consumer Portfolio Segment [Member] | Substandard Nonaccrual [Member]</t>
  </si>
  <si>
    <t>Pass [Member]</t>
  </si>
  <si>
    <t>Special Mention [Member]</t>
  </si>
  <si>
    <t>Substandard [Member]</t>
  </si>
  <si>
    <t>Substandard Nonaccrual [Member]</t>
  </si>
  <si>
    <t>Note 5 - Foreclosed Properties - Foreclosed Properties Valuation Allowance (Details) - USD ($) $ in Thousands</t>
  </si>
  <si>
    <t>Balance at the beginning of the year</t>
  </si>
  <si>
    <t>Additions</t>
  </si>
  <si>
    <t>Writedowns</t>
  </si>
  <si>
    <t>Sales</t>
  </si>
  <si>
    <t>Balance at the end of the period</t>
  </si>
  <si>
    <t>Note 5 - Foreclosed Properties - Classification of Other Real Estate Owned and Expenses (Details) - USD ($) $ in Thousands</t>
  </si>
  <si>
    <t>Residential Lots [Member]</t>
  </si>
  <si>
    <t>Other Real Estate Owned</t>
  </si>
  <si>
    <t>Residential Development [Member]</t>
  </si>
  <si>
    <t>Commercial Lots [Member]</t>
  </si>
  <si>
    <t>Commercial Buildings [Member]</t>
  </si>
  <si>
    <t>Net loss on sales</t>
  </si>
  <si>
    <t>Provision for unrealized losses</t>
  </si>
  <si>
    <t>Operating expenses</t>
  </si>
  <si>
    <t>Total Other Real Estate Owned</t>
  </si>
  <si>
    <t>Note 6 - Stock Based Compensation (Details Textual) - USD ($) $ / shares in Units, $ in Thousands</t>
  </si>
  <si>
    <t>Jul. 11, 2016</t>
  </si>
  <si>
    <t>Dec. 18, 2014</t>
  </si>
  <si>
    <t>Dec. 31, 2009</t>
  </si>
  <si>
    <t>Employee Stock Option [Member]</t>
  </si>
  <si>
    <t>Allocated Share-based Compensation Expense</t>
  </si>
  <si>
    <t>Share-based Compensation Arrangement by Share-based Payment Award, Award Vesting Period</t>
  </si>
  <si>
    <t>5 years</t>
  </si>
  <si>
    <t>Share-based Compensation Arrangement by Share-based Payment Award, Fair Value Assumptions, Risk Free Interest Rate</t>
  </si>
  <si>
    <t>2.01%</t>
  </si>
  <si>
    <t>Share-based Compensation Arrangement by Share-based Payment Award, Fair Value Assumptions, Expected Term</t>
  </si>
  <si>
    <t>7 years 182 days</t>
  </si>
  <si>
    <t>Share-based Compensation Arrangement by Share-based Payment Award, Fair Value Assumptions, Expected Volatility Rate</t>
  </si>
  <si>
    <t>26.00%</t>
  </si>
  <si>
    <t>Share-based Compensation Arrangement by Share-based Payment Award, Fair Value Assumptions, Expected Dividend Rate</t>
  </si>
  <si>
    <t>0.00%</t>
  </si>
  <si>
    <t>Employee Service Share-based Compensation, Nonvested Awards, Compensation Cost Not yet Recognized</t>
  </si>
  <si>
    <t>Employee Service Share-based Compensation, Nonvested Awards, Compensation Cost Not yet Recognized, Period for Recognition</t>
  </si>
  <si>
    <t>3 years 91 days</t>
  </si>
  <si>
    <t>Restricted Stock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Options, Grants in Period, Gross</t>
  </si>
  <si>
    <t>Share-based Compensation Arrangement by Share-based Payment Award, Options, Grants in Period, Weighted Average Grant Date Fair Value</t>
  </si>
  <si>
    <t>Dividends, Common Stock, Stock, Percentge</t>
  </si>
  <si>
    <t>4.00%</t>
  </si>
  <si>
    <t>Restated for the 4% stock dividend distributed July 11, 2016.</t>
  </si>
  <si>
    <t>Note 6 - Stock Based Compensation - Stock Option Activity (Details) - 2005 Stock Option Plan [Member]</t>
  </si>
  <si>
    <t>Sep. 30, 2016USD ($)$ / sharesshares</t>
  </si>
  <si>
    <t>Beginning balance, options outstanding (in shares) | shares</t>
  </si>
  <si>
    <t>Beginning balance, weighted average exercise price (in dollars per share) | $ / shares</t>
  </si>
  <si>
    <t>Expired, options outstanding (in shares) | shares</t>
  </si>
  <si>
    <t>Expired, weighted average exercise price (in dollars per share) | $ / shares</t>
  </si>
  <si>
    <t>Forfeited, options outstanding (in shares) | shares</t>
  </si>
  <si>
    <t>Forfeited, weighted average exercise price (in dollars per share) | $ / shares</t>
  </si>
  <si>
    <t>Ending balance, options outstanding (in shares) | shares</t>
  </si>
  <si>
    <t>Ending balance, weighted average exercise price (in dollars per share) | $ / shares</t>
  </si>
  <si>
    <t>Balance, aggregate intrinsic value | $</t>
  </si>
  <si>
    <t>Balance, weighted average contractual term</t>
  </si>
  <si>
    <t>6 years 215 days</t>
  </si>
  <si>
    <t>Exercisable, options outstanding (in shares) | shares</t>
  </si>
  <si>
    <t>Exercisable, weighted average exercise price (in dollars per share) | $ / shares</t>
  </si>
  <si>
    <t>Exercisable, aggregate intrinsic value | $</t>
  </si>
  <si>
    <t>Exercisable, weighted average contractual term</t>
  </si>
  <si>
    <t>4 years 40 days</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6.</t>
  </si>
  <si>
    <t>Note 6 - Stock Based Compensation - Restricted Stock Awards Activity (Details) - Restricted Stock [Member] - $ / shares</t>
  </si>
  <si>
    <t>Nonvested at beginning of year, shares (in shares)</t>
  </si>
  <si>
    <t>Nonvested at beginning of year, weighted-average grant date fair value (in dollars per share)</t>
  </si>
  <si>
    <t>Granted, shares (in shares)</t>
  </si>
  <si>
    <t>Granted, weighted-average grant date fair value (in dollars per share)</t>
  </si>
  <si>
    <t>Vested, shares (in shares)</t>
  </si>
  <si>
    <t>Vested, weighted-average grant date fair value (in dollars per share)</t>
  </si>
  <si>
    <t>Forfeited, shares (in shares)</t>
  </si>
  <si>
    <t>Forfeited, weighted-average grant date fair value (in dollars per share)</t>
  </si>
  <si>
    <t>Nonvested at the end of the period, shares (in shares)</t>
  </si>
  <si>
    <t>Nonvested at the end of the period, weighted-average grant date fair value (in dollars per share)</t>
  </si>
  <si>
    <t>Note 7 - Fair Value Measurement (Details Textual) - USD ($)</t>
  </si>
  <si>
    <t>Minimum [Member]</t>
  </si>
  <si>
    <t>Federal Funds Maturity</t>
  </si>
  <si>
    <t>1 day</t>
  </si>
  <si>
    <t>Maximum [Member]</t>
  </si>
  <si>
    <t>3 days</t>
  </si>
  <si>
    <t>Liabilities, Fair Value Disclosure, Nonrecurring</t>
  </si>
  <si>
    <t>Note 7 - Fair Value Measurement - Fair Value of Financial Assets and Liabililties Measured on Recurring Basis (Details) - USD ($) $ in Thousands</t>
  </si>
  <si>
    <t>US Government Agencies Debt Securities [Member] | Fair Value, Inputs, Level 1 [Member]</t>
  </si>
  <si>
    <t>US Government Agencies Debt Securities [Member] | Fair Value, Inputs, Level 2 [Member]</t>
  </si>
  <si>
    <t>US Government Agencies Debt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Corporate Debt Securities [Member] | Fair Value, Inputs, Level 1 [Member]</t>
  </si>
  <si>
    <t>Corporate Debt Securities [Member] | Fair Value, Inputs, Level 2 [Member]</t>
  </si>
  <si>
    <t>Corporate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Note 7 - Fair Value Measurement - Fair Value of Financial Assets and Liabililties Measure on Non-recurring Basis (Details) - USD ($) $ in Thousands</t>
  </si>
  <si>
    <t>Fair Value, Inputs, Level 1 [Member]</t>
  </si>
  <si>
    <t>Impaired loans, net of valuation allowance</t>
  </si>
  <si>
    <t>Fair Value, Inputs, Level 2 [Member]</t>
  </si>
  <si>
    <t>Fair Value, Inputs, Level 3 [Member]</t>
  </si>
  <si>
    <t>Note 7 - Fair Value Measurement - Fair Value Quantitative Information (Details) - USD ($) $ in Thousands</t>
  </si>
  <si>
    <t>Impaired Loans [Member] | Discounted Appraised Value [Member] | Minimum [Member]</t>
  </si>
  <si>
    <t>Impaired loans</t>
  </si>
  <si>
    <t>6.00%</t>
  </si>
  <si>
    <t>Impaired Loans [Member] | Discounted Appraised Value [Member] | Maximum [Member]</t>
  </si>
  <si>
    <t>9.00%</t>
  </si>
  <si>
    <t>Impaired Loans [Member] | Discounted Appraised Value [Member] | Weighted Average [Member]</t>
  </si>
  <si>
    <t>8.00%</t>
  </si>
  <si>
    <t>Impaired Loans [Member] | Discounted Appraised Value [Member]</t>
  </si>
  <si>
    <t>Other Real Estate Owned [Member] | Discounted Appraised Value [Member] | Minimum [Member]</t>
  </si>
  <si>
    <t>Other Real Estate Owned [Member] | Discounted Appraised Value [Member] | Maximum [Member]</t>
  </si>
  <si>
    <t>Other Real Estate Owned [Member] | Discounted Appraised Value [Member] | Weighted Average [Member]</t>
  </si>
  <si>
    <t>Other Real Estate Owned [Member] | Discounted Appraised Value [Member]</t>
  </si>
  <si>
    <t>Other real estate owned</t>
  </si>
  <si>
    <t>Other Real Estate Owned [Member] | Internal Evaluations [Member] | Minimum [Member]</t>
  </si>
  <si>
    <t>3.00%</t>
  </si>
  <si>
    <t>Other Real Estate Owned [Member] | Internal Evaluations [Member] | Maximum [Member]</t>
  </si>
  <si>
    <t>38.00%</t>
  </si>
  <si>
    <t>39.00%</t>
  </si>
  <si>
    <t>Other Real Estate Owned [Member] | Internal Evaluations [Member] | Weighted Average [Member]</t>
  </si>
  <si>
    <t>19.00%</t>
  </si>
  <si>
    <t>21.00%</t>
  </si>
  <si>
    <t>Other Real Estate Owned [Member] | Internal Evaluations [Member]</t>
  </si>
  <si>
    <t>Note 7 - Fair Value Measurement - Fair Value of Financial Instruments (Details) - USD ($) $ in Thousands</t>
  </si>
  <si>
    <t>Reported Value Measurement [Member]</t>
  </si>
  <si>
    <t>Restricted equity securities</t>
  </si>
  <si>
    <t>FHLB borrowings</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t>
  </si>
  <si>
    <t>Note 8 - Reclassifications Out of Other Comprehensive Income - Items Reclassified to Net Income (Details) - USD ($) $ in Thousands</t>
  </si>
  <si>
    <t>Reclassification out of Accumulated Other Comprehensive Income [Member] | Accumulated Net Investment Gain (Loss) Attributable to Parent [Member]</t>
  </si>
  <si>
    <t>Realized gains on sales of securities held for sale during the period consider available for sale</t>
  </si>
  <si>
    <t>Note 9 - Earnings Per Common Share (Details Textual)</t>
  </si>
  <si>
    <t>Note 9 - Earnings Per Common Share - Earnings Per Common Share (Details) - USD ($) $ / shares in Units, $ in Thousands</t>
  </si>
  <si>
    <t>Earnings per common share, basic (in shares)</t>
  </si>
  <si>
    <t>Earnings per common share, basic</t>
  </si>
  <si>
    <t>Earnings per common share, basic (in dollars per share)</t>
  </si>
  <si>
    <t>Series C Preferred Stock Dividends</t>
  </si>
  <si>
    <t>Convertible preferred stock (in shares)</t>
  </si>
  <si>
    <t>Convertible preferred stock (in dollars per share)</t>
  </si>
  <si>
    <t>Dilutive stock options (in shares)</t>
  </si>
  <si>
    <t>Earnings per common share, diluted (in shares)</t>
  </si>
  <si>
    <t>Earnings per common share, diluted</t>
  </si>
  <si>
    <t>Earnings per common share, diluted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61640</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5763944</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84</v>
      </c>
    </row>
    <row spans="1:2" r="4">
      <c t="s" s="4" r="A4">
        <v>194</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6</v>
      </c>
      <c t="s" s="2" r="B1">
        <v>1</v>
      </c>
    </row>
    <row spans="1:2" r="2">
      <c t="s" s="2" r="B2">
        <v>2</v>
      </c>
    </row>
    <row spans="1:2" r="3">
      <c t="s" s="3" r="A3">
        <v>184</v>
      </c>
    </row>
    <row spans="1:2" r="4">
      <c t="s" s="4" r="A4">
        <v>197</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9</v>
      </c>
      <c t="s" s="2" r="B1">
        <v>1</v>
      </c>
    </row>
    <row spans="1:2" r="2">
      <c t="s" s="2" r="B2">
        <v>2</v>
      </c>
    </row>
    <row spans="1:2" r="3">
      <c t="s" s="3" r="A3">
        <v>184</v>
      </c>
    </row>
    <row spans="1:2" r="4">
      <c t="s" s="4" r="A4">
        <v>200</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2</v>
      </c>
      <c t="s" s="2" r="B1">
        <v>1</v>
      </c>
    </row>
    <row spans="1:2" r="2">
      <c t="s" s="2" r="B2">
        <v>2</v>
      </c>
    </row>
    <row spans="1:2" r="3">
      <c t="s" s="3" r="A3">
        <v>184</v>
      </c>
    </row>
    <row spans="1:2" r="4">
      <c t="s" s="4" r="A4">
        <v>203</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5</v>
      </c>
      <c t="s" s="2" r="B1">
        <v>1</v>
      </c>
    </row>
    <row spans="1:2" r="2">
      <c t="s" s="2" r="B2">
        <v>2</v>
      </c>
    </row>
    <row spans="1:2" r="3">
      <c t="s" s="3" r="A3">
        <v>184</v>
      </c>
    </row>
    <row spans="1:2" r="4">
      <c t="s" s="4" r="A4">
        <v>206</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3" r="A3">
        <v>184</v>
      </c>
    </row>
    <row spans="1:2" r="4">
      <c t="s" s="4" r="A4">
        <v>209</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72"/>
  </cols>
  <sheetData>
    <row spans="1:2" r="1">
      <c t="s" s="1" r="A1">
        <v>211</v>
      </c>
      <c t="s" s="2" r="B1">
        <v>1</v>
      </c>
    </row>
    <row spans="1:2" r="2">
      <c t="s" s="2" r="B2">
        <v>2</v>
      </c>
    </row>
    <row spans="1:2" r="3">
      <c t="s" s="3" r="A3">
        <v>184</v>
      </c>
    </row>
    <row spans="1:2" r="4">
      <c t="s" s="4" r="A4">
        <v>212</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18</v>
      </c>
      <c t="s" s="2" r="B1">
        <v>1</v>
      </c>
    </row>
    <row spans="1:2" r="2">
      <c t="s" s="2" r="B2">
        <v>2</v>
      </c>
    </row>
    <row spans="1:2" r="3">
      <c t="s" s="3" r="A3">
        <v>219</v>
      </c>
    </row>
    <row spans="1:2" r="4">
      <c t="s" s="4" r="A4">
        <v>220</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26</v>
      </c>
      <c t="s" s="2" r="B1">
        <v>1</v>
      </c>
    </row>
    <row spans="1:2" r="2">
      <c t="s" s="2" r="B2">
        <v>2</v>
      </c>
    </row>
    <row spans="1:2" r="3">
      <c t="s" s="3" r="A3">
        <v>219</v>
      </c>
    </row>
    <row spans="1:2" r="4">
      <c t="s" s="4" r="A4">
        <v>227</v>
      </c>
      <c t="s" s="4" r="B4">
        <v>228</v>
      </c>
    </row>
    <row spans="1:2" r="5">
      <c t="s" s="4" r="A5">
        <v>229</v>
      </c>
      <c t="s" s="4" r="B5">
        <v>230</v>
      </c>
    </row>
    <row spans="1:2" r="6">
      <c t="s" s="4" r="A6">
        <v>231</v>
      </c>
      <c t="s" s="4" r="B6">
        <v>232</v>
      </c>
    </row>
    <row spans="1:2" r="7">
      <c t="s" s="4" r="A7">
        <v>233</v>
      </c>
      <c t="s" s="4" r="B7">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29</v>
      </c>
      <c t="s" s="2" r="B1">
        <v>2</v>
      </c>
      <c t="s" s="2" r="C1">
        <v>30</v>
      </c>
      <c t="s" s="2" r="D1">
        <v>31</v>
      </c>
    </row>
    <row spans="1:4" r="2">
      <c t="s" s="4" r="A2">
        <v>32</v>
      </c>
      <c t="n" r="C2"/>
    </row>
    <row spans="1:4" r="3">
      <c t="s" s="3" r="A3">
        <v>33</v>
      </c>
      <c t="n" r="C3"/>
    </row>
    <row spans="1:4" r="4">
      <c t="s" s="4" r="A4">
        <v>34</v>
      </c>
      <c t="s" s="4" r="B4">
        <v>35</v>
      </c>
      <c t="n" s="7" r="C4">
        <v>12893</v>
      </c>
    </row>
    <row spans="1:4" r="5">
      <c t="s" s="4" r="A5">
        <v>36</v>
      </c>
      <c t="n" s="6" r="B5">
        <v>21264</v>
      </c>
      <c t="n" s="6" r="C5">
        <v>28745</v>
      </c>
    </row>
    <row spans="1:4" r="6">
      <c t="s" s="4" r="A6">
        <v>37</v>
      </c>
      <c t="n" s="6" r="B6">
        <v>1033</v>
      </c>
      <c t="n" s="6" r="C6">
        <v>1329</v>
      </c>
    </row>
    <row spans="1:4" r="7">
      <c t="s" s="4" r="A7">
        <v>38</v>
      </c>
      <c t="n" s="6" r="B7">
        <v>54085</v>
      </c>
      <c t="n" s="6" r="C7">
        <v>52544</v>
      </c>
    </row>
    <row spans="1:4" r="8">
      <c t="s" s="4" r="A8">
        <v>39</v>
      </c>
      <c t="n" s="6" r="B8">
        <v>2213</v>
      </c>
      <c t="n" s="6" r="C8">
        <v>2535</v>
      </c>
    </row>
    <row spans="1:4" r="9">
      <c t="s" s="4" r="A9">
        <v>40</v>
      </c>
      <c t="n" s="6" r="B9">
        <v>294</v>
      </c>
      <c t="n" s="6" r="C9">
        <v>1643</v>
      </c>
    </row>
    <row spans="1:4" r="10">
      <c t="s" s="4" r="A10">
        <v>41</v>
      </c>
      <c t="n" s="6" r="B10">
        <v>400371</v>
      </c>
      <c t="n" s="6" r="C10">
        <v>364060</v>
      </c>
    </row>
    <row spans="1:4" r="11">
      <c t="s" s="4" r="A11">
        <v>42</v>
      </c>
      <c t="n" s="6" r="B11">
        <v>13543</v>
      </c>
      <c t="n" s="6" r="C11">
        <v>14008</v>
      </c>
    </row>
    <row spans="1:4" r="12">
      <c t="s" s="4" r="A12">
        <v>43</v>
      </c>
      <c t="n" s="6" r="B12">
        <v>4274</v>
      </c>
      <c t="n" s="6" r="C12">
        <v>5237</v>
      </c>
    </row>
    <row spans="1:4" r="13">
      <c t="s" s="4" r="A13">
        <v>44</v>
      </c>
      <c t="n" s="6" r="B13">
        <v>7418</v>
      </c>
      <c t="n" s="6" r="C13">
        <v>6285</v>
      </c>
    </row>
    <row spans="1:4" r="14">
      <c t="s" s="4" r="A14">
        <v>45</v>
      </c>
      <c t="n" s="6" r="B14">
        <v>2076</v>
      </c>
      <c t="n" s="6" r="C14">
        <v>2057</v>
      </c>
    </row>
    <row spans="1:4" r="15">
      <c t="s" s="4" r="A15">
        <v>46</v>
      </c>
      <c t="n" s="6" r="B15">
        <v>1141</v>
      </c>
      <c t="n" s="6" r="C15">
        <v>942</v>
      </c>
    </row>
    <row spans="1:4" r="16">
      <c t="s" s="4" r="A16">
        <v>47</v>
      </c>
      <c t="n" s="6" r="B16">
        <v>507712</v>
      </c>
      <c t="n" s="6" r="C16">
        <v>479385</v>
      </c>
    </row>
    <row spans="1:4" r="17">
      <c t="s" s="4" r="A17">
        <v>48</v>
      </c>
      <c t="n" s="6" r="B17">
        <v>88716</v>
      </c>
      <c t="n" s="6" r="C17">
        <v>77268</v>
      </c>
    </row>
    <row spans="1:4" r="18">
      <c t="s" s="4" r="A18">
        <v>49</v>
      </c>
      <c t="n" s="6" r="B18">
        <v>351278</v>
      </c>
      <c t="n" s="6" r="C18">
        <v>322278</v>
      </c>
    </row>
    <row spans="1:4" r="19">
      <c t="s" s="4" r="A19">
        <v>50</v>
      </c>
      <c t="n" s="6" r="B19">
        <v>439994</v>
      </c>
      <c t="n" s="6" r="C19">
        <v>399546</v>
      </c>
    </row>
    <row spans="1:4" r="20">
      <c t="s" s="4" r="A20">
        <v>51</v>
      </c>
      <c t="n" s="6" r="B20">
        <v>9000</v>
      </c>
      <c t="n" s="6" r="C20">
        <v>22000</v>
      </c>
    </row>
    <row spans="1:4" r="21">
      <c t="s" s="4" r="A21">
        <v>52</v>
      </c>
      <c t="n" s="6" r="B21">
        <v>7217</v>
      </c>
      <c t="n" s="6" r="C21">
        <v>7194</v>
      </c>
    </row>
    <row spans="1:4" r="22">
      <c t="s" s="4" r="A22">
        <v>53</v>
      </c>
      <c t="n" s="6" r="B22">
        <v>1126</v>
      </c>
      <c t="n" s="6" r="C22">
        <v>2361</v>
      </c>
    </row>
    <row spans="1:4" r="23">
      <c t="s" s="4" r="A23">
        <v>54</v>
      </c>
      <c t="n" s="6" r="B23">
        <v>598</v>
      </c>
      <c t="n" s="6" r="C23">
        <v>372</v>
      </c>
    </row>
    <row spans="1:4" r="24">
      <c t="s" s="4" r="A24">
        <v>55</v>
      </c>
      <c t="n" s="6" r="B24">
        <v>1495</v>
      </c>
      <c t="n" s="6" r="C24">
        <v>1521</v>
      </c>
    </row>
    <row spans="1:4" r="25">
      <c t="s" s="4" r="A25">
        <v>56</v>
      </c>
      <c t="n" s="6" r="B25">
        <v>459430</v>
      </c>
      <c t="n" s="6" r="C25">
        <v>432994</v>
      </c>
    </row>
    <row spans="1:4" r="26">
      <c t="s" s="4" r="A26">
        <v>57</v>
      </c>
      <c t="s" s="4" r="B26">
        <v>35</v>
      </c>
      <c t="s" s="4" r="C26">
        <v>35</v>
      </c>
    </row>
    <row spans="1:4" r="27">
      <c t="s" s="4" r="A27">
        <v>58</v>
      </c>
      <c t="n" s="6" r="B27">
        <v>28781</v>
      </c>
      <c t="n" s="6" r="C27">
        <v>16801</v>
      </c>
    </row>
    <row spans="1:4" r="28">
      <c t="s" s="4" r="A28">
        <v>59</v>
      </c>
      <c t="n" s="6" r="B28">
        <v>17810</v>
      </c>
      <c t="n" s="6" r="C28">
        <v>15484</v>
      </c>
    </row>
    <row spans="1:4" r="29">
      <c t="s" s="4" r="A29">
        <v>60</v>
      </c>
      <c t="n" s="6" r="B29">
        <v>657</v>
      </c>
      <c t="n" s="6" r="C29">
        <v>443</v>
      </c>
    </row>
    <row spans="1:4" r="30">
      <c t="s" s="4" r="A30">
        <v>61</v>
      </c>
      <c t="n" s="6" r="B30">
        <v>611</v>
      </c>
      <c t="n" s="6" r="C30">
        <v>396</v>
      </c>
    </row>
    <row spans="1:4" r="31">
      <c t="s" s="4" r="A31">
        <v>62</v>
      </c>
      <c t="n" s="6" r="B31">
        <v>47859</v>
      </c>
      <c t="n" s="6" r="C31">
        <v>46017</v>
      </c>
    </row>
    <row spans="1:4" r="32">
      <c t="s" s="4" r="A32">
        <v>63</v>
      </c>
      <c t="n" s="6" r="B32">
        <v>423</v>
      </c>
      <c t="n" s="6" r="C32">
        <v>374</v>
      </c>
    </row>
    <row spans="1:4" r="33">
      <c t="s" s="4" r="A33">
        <v>64</v>
      </c>
      <c t="n" s="6" r="B33">
        <v>48282</v>
      </c>
      <c t="n" s="6" r="C33">
        <v>46391</v>
      </c>
    </row>
    <row spans="1:4" r="34">
      <c t="s" s="4" r="A34">
        <v>65</v>
      </c>
      <c t="n" s="7" r="B34">
        <v>507712</v>
      </c>
      <c t="n" s="7" r="C34">
        <v>479385</v>
      </c>
    </row>
    <row spans="1:4" r="35">
      <c t="n" r="A35"/>
    </row>
    <row spans="1:4" r="36">
      <c t="s" s="4" r="A36">
        <v>31</v>
      </c>
      <c t="s" s="4" r="B36">
        <v>66</v>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35</v>
      </c>
      <c t="s" s="2" r="B1">
        <v>1</v>
      </c>
    </row>
    <row spans="1:2" r="2">
      <c t="s" s="2" r="B2">
        <v>2</v>
      </c>
    </row>
    <row spans="1:2" r="3">
      <c t="s" s="3" r="A3">
        <v>219</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2</v>
      </c>
    </row>
    <row spans="1:2" r="3">
      <c t="s" s="3" r="A3">
        <v>219</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19</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50</v>
      </c>
      <c t="s" s="2" r="B1">
        <v>1</v>
      </c>
    </row>
    <row spans="1:2" r="2">
      <c t="s" s="2" r="B2">
        <v>2</v>
      </c>
    </row>
    <row spans="1:2" r="3">
      <c t="s" s="3" r="A3">
        <v>219</v>
      </c>
    </row>
    <row spans="1:2" r="4">
      <c t="s" s="4" r="A4">
        <v>251</v>
      </c>
      <c t="s" s="4" r="B4">
        <v>252</v>
      </c>
    </row>
    <row spans="1:2" r="5">
      <c t="s" s="4" r="A5">
        <v>253</v>
      </c>
      <c t="s" s="4" r="B5">
        <v>254</v>
      </c>
    </row>
    <row spans="1:2" r="6">
      <c t="s" s="4" r="A6">
        <v>255</v>
      </c>
      <c t="s" s="4" r="B6">
        <v>256</v>
      </c>
    </row>
    <row spans="1:2" r="7">
      <c t="s" s="4" r="A7">
        <v>257</v>
      </c>
      <c t="s" s="4" r="B7">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19</v>
      </c>
    </row>
    <row spans="1:2" r="4">
      <c t="s" s="4" r="A4">
        <v>260</v>
      </c>
      <c t="s" s="4"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2</v>
      </c>
      <c t="s" s="2" r="B1">
        <v>1</v>
      </c>
    </row>
    <row spans="1:2" r="2">
      <c t="s" s="2" r="B2">
        <v>2</v>
      </c>
    </row>
    <row spans="1:2" r="3">
      <c t="s" s="3" r="A3">
        <v>219</v>
      </c>
    </row>
    <row spans="1:2" r="4">
      <c t="s" s="4" r="A4">
        <v>263</v>
      </c>
      <c t="s" s="4"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65</v>
      </c>
      <c t="s" s="2" r="B1">
        <v>79</v>
      </c>
      <c t="s" s="2" r="C1">
        <v>1</v>
      </c>
    </row>
    <row spans="1:3" r="2">
      <c t="s" s="2" r="B2">
        <v>266</v>
      </c>
      <c t="s" s="2" r="C2">
        <v>2</v>
      </c>
    </row>
    <row spans="1:3" r="3">
      <c t="s" s="4" r="A3">
        <v>267</v>
      </c>
    </row>
    <row spans="1:3" r="4">
      <c t="s" s="4" r="A4">
        <v>268</v>
      </c>
      <c t="s" s="4" r="C4">
        <v>269</v>
      </c>
    </row>
    <row spans="1:3" r="5">
      <c t="s" s="4" r="A5">
        <v>270</v>
      </c>
    </row>
    <row spans="1:3" r="6">
      <c t="s" s="4" r="A6">
        <v>271</v>
      </c>
      <c t="n" s="7" r="B6">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72</v>
      </c>
      <c t="s" s="2" r="B1">
        <v>1</v>
      </c>
    </row>
    <row spans="1:4" r="2">
      <c t="s" s="2" r="B2">
        <v>273</v>
      </c>
      <c t="s" s="2" r="C2">
        <v>274</v>
      </c>
      <c t="s" s="2" r="D2">
        <v>275</v>
      </c>
    </row>
    <row spans="1:4" r="3">
      <c t="s" s="4" r="A3">
        <v>276</v>
      </c>
    </row>
    <row spans="1:4" r="4">
      <c t="s" s="4" r="A4">
        <v>277</v>
      </c>
      <c t="n" s="6" r="B4">
        <v>0</v>
      </c>
    </row>
    <row spans="1:4" r="5">
      <c t="s" s="4" r="A5">
        <v>278</v>
      </c>
    </row>
    <row spans="1:4" r="6">
      <c t="s" s="4" r="A6">
        <v>277</v>
      </c>
      <c t="n" s="6" r="B6">
        <v>12</v>
      </c>
    </row>
    <row spans="1:4" r="7">
      <c t="s" s="4" r="A7">
        <v>279</v>
      </c>
      <c t="n" s="7" r="B7">
        <v>4484</v>
      </c>
      <c t="n" s="7" r="D7">
        <v>6923</v>
      </c>
    </row>
    <row spans="1:4" r="8">
      <c t="s" s="4" r="A8">
        <v>280</v>
      </c>
    </row>
    <row spans="1:4" r="9">
      <c t="s" s="4" r="A9">
        <v>277</v>
      </c>
      <c t="n" s="6" r="B9">
        <v>14</v>
      </c>
    </row>
    <row spans="1:4" r="10">
      <c t="s" s="4" r="A10">
        <v>279</v>
      </c>
      <c t="n" s="7" r="B10">
        <v>5419</v>
      </c>
      <c t="n" s="6" r="D10">
        <v>13395</v>
      </c>
    </row>
    <row spans="1:4" r="11">
      <c t="s" s="4" r="A11">
        <v>281</v>
      </c>
    </row>
    <row spans="1:4" r="12">
      <c t="s" s="4" r="A12">
        <v>277</v>
      </c>
      <c t="n" s="6" r="B12">
        <v>9</v>
      </c>
    </row>
    <row spans="1:4" r="13">
      <c t="s" s="4" r="A13">
        <v>279</v>
      </c>
      <c t="n" s="7" r="B13">
        <v>3819</v>
      </c>
      <c t="n" s="6" r="D13">
        <v>1331</v>
      </c>
    </row>
    <row spans="1:4" r="14">
      <c t="s" s="4" r="A14">
        <v>282</v>
      </c>
    </row>
    <row spans="1:4" r="15">
      <c t="s" s="4" r="A15">
        <v>277</v>
      </c>
      <c t="n" s="6" r="B15">
        <v>35</v>
      </c>
    </row>
    <row spans="1:4" r="16">
      <c t="s" s="4" r="A16">
        <v>279</v>
      </c>
      <c t="n" s="7" r="B16">
        <v>13700</v>
      </c>
    </row>
    <row spans="1:4" r="17">
      <c t="s" s="4" r="A17">
        <v>279</v>
      </c>
      <c t="n" s="6" r="B17">
        <v>13722</v>
      </c>
      <c t="n" s="7" r="D17">
        <v>21649</v>
      </c>
    </row>
    <row spans="1:4" r="18">
      <c t="s" s="4" r="A18">
        <v>283</v>
      </c>
      <c t="n" s="6" r="B18">
        <v>262</v>
      </c>
      <c t="n" s="7" r="C18">
        <v>67</v>
      </c>
    </row>
    <row spans="1:4" r="19">
      <c t="s" s="4" r="A19">
        <v>284</v>
      </c>
      <c t="n" s="7" r="B19">
        <v>5</v>
      </c>
      <c t="n" s="7" r="C19">
        <v>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285</v>
      </c>
      <c t="s" s="2" r="B1">
        <v>2</v>
      </c>
      <c t="s" s="2" r="C1">
        <v>30</v>
      </c>
    </row>
    <row spans="1:4" r="2">
      <c t="s" s="4" r="A2">
        <v>278</v>
      </c>
    </row>
    <row spans="1:4" r="3">
      <c t="s" s="4" r="A3">
        <v>286</v>
      </c>
      <c t="n" s="7" r="B3">
        <v>12806</v>
      </c>
      <c t="n" s="7" r="C3">
        <v>16899</v>
      </c>
    </row>
    <row spans="1:4" r="4">
      <c t="s" s="4" r="A4">
        <v>287</v>
      </c>
      <c t="n" s="6" r="B4">
        <v>250</v>
      </c>
      <c t="n" s="6" r="C4">
        <v>227</v>
      </c>
    </row>
    <row spans="1:4" r="5">
      <c t="s" s="4" r="A5">
        <v>288</v>
      </c>
      <c t="n" s="6" r="B5">
        <v>-51</v>
      </c>
      <c t="n" s="6" r="C5">
        <v>-107</v>
      </c>
    </row>
    <row spans="1:4" r="6">
      <c t="s" s="4" r="A6">
        <v>38</v>
      </c>
      <c t="n" s="6" r="B6">
        <v>13005</v>
      </c>
      <c t="n" s="6" r="C6">
        <v>17019</v>
      </c>
    </row>
    <row spans="1:4" r="7">
      <c t="s" s="4" r="A7">
        <v>280</v>
      </c>
    </row>
    <row spans="1:4" r="8">
      <c t="s" s="4" r="A8">
        <v>286</v>
      </c>
      <c t="n" s="6" r="B8">
        <v>20900</v>
      </c>
      <c t="n" s="6" r="C8">
        <v>18289</v>
      </c>
    </row>
    <row spans="1:4" r="9">
      <c t="s" s="4" r="A9">
        <v>287</v>
      </c>
      <c t="n" s="6" r="B9">
        <v>159</v>
      </c>
      <c t="n" s="6" r="C9">
        <v>75</v>
      </c>
    </row>
    <row spans="1:4" r="10">
      <c t="s" s="4" r="A10">
        <v>288</v>
      </c>
      <c t="n" s="6" r="B10">
        <v>-48</v>
      </c>
      <c t="n" s="6" r="C10">
        <v>-174</v>
      </c>
    </row>
    <row spans="1:4" r="11">
      <c t="s" s="4" r="A11">
        <v>38</v>
      </c>
      <c t="n" s="6" r="B11">
        <v>21011</v>
      </c>
      <c t="n" s="6" r="C11">
        <v>18190</v>
      </c>
    </row>
    <row spans="1:4" r="12">
      <c t="s" s="4" r="A12">
        <v>276</v>
      </c>
    </row>
    <row spans="1:4" r="13">
      <c t="s" s="4" r="A13">
        <v>286</v>
      </c>
      <c t="n" s="6" r="B13">
        <v>3750</v>
      </c>
    </row>
    <row spans="1:4" r="14">
      <c t="s" s="4" r="A14">
        <v>287</v>
      </c>
      <c t="n" s="6" r="B14">
        <v>62</v>
      </c>
    </row>
    <row spans="1:4" r="15">
      <c t="s" s="4" r="A15">
        <v>288</v>
      </c>
      <c t="s" s="4" r="B15">
        <v>35</v>
      </c>
    </row>
    <row spans="1:4" r="16">
      <c t="s" s="4" r="A16">
        <v>38</v>
      </c>
      <c t="n" s="6" r="B16">
        <v>3812</v>
      </c>
    </row>
    <row spans="1:4" r="17">
      <c t="s" s="4" r="A17">
        <v>281</v>
      </c>
    </row>
    <row spans="1:4" r="18">
      <c t="s" s="4" r="A18">
        <v>286</v>
      </c>
      <c t="n" s="6" r="B18">
        <v>15703</v>
      </c>
      <c t="n" s="6" r="C18">
        <v>16756</v>
      </c>
    </row>
    <row spans="1:4" r="19">
      <c t="s" s="4" r="A19">
        <v>287</v>
      </c>
      <c t="n" s="6" r="B19">
        <v>575</v>
      </c>
      <c t="n" s="6" r="C19">
        <v>594</v>
      </c>
    </row>
    <row spans="1:4" r="20">
      <c t="s" s="4" r="A20">
        <v>288</v>
      </c>
      <c t="n" s="6" r="B20">
        <v>-21</v>
      </c>
      <c t="n" s="6" r="C20">
        <v>-15</v>
      </c>
    </row>
    <row spans="1:4" r="21">
      <c t="s" s="4" r="A21">
        <v>38</v>
      </c>
      <c t="n" s="6" r="B21">
        <v>16257</v>
      </c>
      <c t="n" s="6" r="C21">
        <v>17335</v>
      </c>
    </row>
    <row spans="1:4" r="22">
      <c t="s" s="4" r="A22">
        <v>286</v>
      </c>
      <c t="n" s="6" r="B22">
        <v>53159</v>
      </c>
      <c t="n" s="6" r="C22">
        <v>51944</v>
      </c>
    </row>
    <row spans="1:4" r="23">
      <c t="s" s="4" r="A23">
        <v>287</v>
      </c>
      <c t="n" s="6" r="B23">
        <v>1046</v>
      </c>
      <c t="n" s="6" r="C23">
        <v>896</v>
      </c>
    </row>
    <row spans="1:4" r="24">
      <c t="s" s="4" r="A24">
        <v>288</v>
      </c>
      <c t="n" s="6" r="B24">
        <v>-120</v>
      </c>
      <c t="n" s="6" r="C24">
        <v>-296</v>
      </c>
    </row>
    <row spans="1:4" r="25">
      <c t="s" s="4" r="A25">
        <v>38</v>
      </c>
      <c t="n" s="7" r="B25">
        <v>54085</v>
      </c>
      <c t="n" s="7" r="C25">
        <v>52544</v>
      </c>
      <c t="s" s="4" r="D25">
        <v>31</v>
      </c>
    </row>
    <row spans="1:4" r="26">
      <c t="n" r="A26"/>
    </row>
    <row spans="1:4" r="27">
      <c t="s" s="4" r="A27">
        <v>31</v>
      </c>
      <c t="s" s="4" r="B27">
        <v>66</v>
      </c>
    </row>
  </sheetData>
  <mergeCells count="3">
    <mergeCell ref="C1:D1"/>
    <mergeCell ref="A26:D26"/>
    <mergeCell ref="B27:D2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v>
      </c>
      <c t="s" s="2" r="C1">
        <v>30</v>
      </c>
    </row>
    <row spans="1:3" r="2">
      <c t="s" s="4" r="A2">
        <v>278</v>
      </c>
    </row>
    <row spans="1:3" r="3">
      <c t="s" s="4" r="A3">
        <v>290</v>
      </c>
      <c t="n" s="7" r="B3">
        <v>888</v>
      </c>
      <c t="n" s="7" r="C3">
        <v>1999</v>
      </c>
    </row>
    <row spans="1:3" r="4">
      <c t="s" s="4" r="A4">
        <v>291</v>
      </c>
      <c t="n" s="6" r="B4">
        <v>-1</v>
      </c>
      <c t="n" s="6" r="C4">
        <v>-24</v>
      </c>
    </row>
    <row spans="1:3" r="5">
      <c t="s" s="4" r="A5">
        <v>292</v>
      </c>
      <c t="n" s="6" r="B5">
        <v>3596</v>
      </c>
      <c t="n" s="6" r="C5">
        <v>4924</v>
      </c>
    </row>
    <row spans="1:3" r="6">
      <c t="s" s="4" r="A6">
        <v>293</v>
      </c>
      <c t="n" s="6" r="B6">
        <v>-50</v>
      </c>
      <c t="n" s="6" r="C6">
        <v>-83</v>
      </c>
    </row>
    <row spans="1:3" r="7">
      <c t="s" s="4" r="A7">
        <v>294</v>
      </c>
      <c t="n" s="6" r="B7">
        <v>4484</v>
      </c>
      <c t="n" s="6" r="C7">
        <v>6923</v>
      </c>
    </row>
    <row spans="1:3" r="8">
      <c t="s" s="4" r="A8">
        <v>295</v>
      </c>
      <c t="n" s="6" r="B8">
        <v>-51</v>
      </c>
      <c t="n" s="6" r="C8">
        <v>-107</v>
      </c>
    </row>
    <row spans="1:3" r="9">
      <c t="s" s="4" r="A9">
        <v>280</v>
      </c>
    </row>
    <row spans="1:3" r="10">
      <c t="s" s="4" r="A10">
        <v>290</v>
      </c>
      <c t="n" s="6" r="B10">
        <v>3831</v>
      </c>
      <c t="n" s="6" r="C10">
        <v>10326</v>
      </c>
    </row>
    <row spans="1:3" r="11">
      <c t="s" s="4" r="A11">
        <v>291</v>
      </c>
      <c t="n" s="6" r="B11">
        <v>-18</v>
      </c>
      <c t="n" s="6" r="C11">
        <v>-114</v>
      </c>
    </row>
    <row spans="1:3" r="12">
      <c t="s" s="4" r="A12">
        <v>292</v>
      </c>
      <c t="n" s="6" r="B12">
        <v>1588</v>
      </c>
      <c t="n" s="6" r="C12">
        <v>3069</v>
      </c>
    </row>
    <row spans="1:3" r="13">
      <c t="s" s="4" r="A13">
        <v>293</v>
      </c>
      <c t="n" s="6" r="B13">
        <v>-30</v>
      </c>
      <c t="n" s="6" r="C13">
        <v>-60</v>
      </c>
    </row>
    <row spans="1:3" r="14">
      <c t="s" s="4" r="A14">
        <v>294</v>
      </c>
      <c t="n" s="6" r="B14">
        <v>5419</v>
      </c>
      <c t="n" s="6" r="C14">
        <v>13395</v>
      </c>
    </row>
    <row spans="1:3" r="15">
      <c t="s" s="4" r="A15">
        <v>295</v>
      </c>
      <c t="n" s="6" r="B15">
        <v>-48</v>
      </c>
      <c t="n" s="6" r="C15">
        <v>-174</v>
      </c>
    </row>
    <row spans="1:3" r="16">
      <c t="s" s="4" r="A16">
        <v>281</v>
      </c>
    </row>
    <row spans="1:3" r="17">
      <c t="s" s="4" r="A17">
        <v>290</v>
      </c>
      <c t="n" s="6" r="B17">
        <v>3552</v>
      </c>
      <c t="n" s="6" r="C17">
        <v>805</v>
      </c>
    </row>
    <row spans="1:3" r="18">
      <c t="s" s="4" r="A18">
        <v>291</v>
      </c>
      <c t="n" s="6" r="B18">
        <v>-20</v>
      </c>
      <c t="n" s="6" r="C18">
        <v>-10</v>
      </c>
    </row>
    <row spans="1:3" r="19">
      <c t="s" s="4" r="A19">
        <v>292</v>
      </c>
      <c t="n" s="6" r="B19">
        <v>267</v>
      </c>
      <c t="n" s="6" r="C19">
        <v>526</v>
      </c>
    </row>
    <row spans="1:3" r="20">
      <c t="s" s="4" r="A20">
        <v>293</v>
      </c>
      <c t="n" s="6" r="B20">
        <v>-1</v>
      </c>
      <c t="n" s="6" r="C20">
        <v>-5</v>
      </c>
    </row>
    <row spans="1:3" r="21">
      <c t="s" s="4" r="A21">
        <v>294</v>
      </c>
      <c t="n" s="6" r="B21">
        <v>3819</v>
      </c>
      <c t="n" s="6" r="C21">
        <v>1331</v>
      </c>
    </row>
    <row spans="1:3" r="22">
      <c t="s" s="4" r="A22">
        <v>295</v>
      </c>
      <c t="n" s="6" r="B22">
        <v>-21</v>
      </c>
      <c t="n" s="6" r="C22">
        <v>-15</v>
      </c>
    </row>
    <row spans="1:3" r="23">
      <c t="s" s="4" r="A23">
        <v>290</v>
      </c>
      <c t="n" s="6" r="B23">
        <v>8271</v>
      </c>
      <c t="n" s="6" r="C23">
        <v>13130</v>
      </c>
    </row>
    <row spans="1:3" r="24">
      <c t="s" s="4" r="A24">
        <v>291</v>
      </c>
      <c t="n" s="6" r="B24">
        <v>-39</v>
      </c>
      <c t="n" s="6" r="C24">
        <v>-148</v>
      </c>
    </row>
    <row spans="1:3" r="25">
      <c t="s" s="4" r="A25">
        <v>292</v>
      </c>
      <c t="n" s="6" r="B25">
        <v>5451</v>
      </c>
      <c t="n" s="6" r="C25">
        <v>8519</v>
      </c>
    </row>
    <row spans="1:3" r="26">
      <c t="s" s="4" r="A26">
        <v>293</v>
      </c>
      <c t="n" s="6" r="B26">
        <v>-81</v>
      </c>
      <c t="n" s="6" r="C26">
        <v>-148</v>
      </c>
    </row>
    <row spans="1:3" r="27">
      <c t="s" s="4" r="A27">
        <v>294</v>
      </c>
      <c t="n" s="6" r="B27">
        <v>13722</v>
      </c>
      <c t="n" s="6" r="C27">
        <v>21649</v>
      </c>
    </row>
    <row spans="1:3" r="28">
      <c t="s" s="4" r="A28">
        <v>295</v>
      </c>
      <c t="n" s="7" r="B28">
        <v>-120</v>
      </c>
      <c t="n" s="7" r="C28">
        <v>-2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67</v>
      </c>
      <c t="s" s="2" r="B1">
        <v>2</v>
      </c>
      <c t="s" s="2" r="C1">
        <v>30</v>
      </c>
      <c t="s" s="2" r="D1">
        <v>31</v>
      </c>
    </row>
    <row spans="1:4" r="2">
      <c t="s" s="4" r="A2">
        <v>32</v>
      </c>
      <c t="n" r="C2"/>
    </row>
    <row spans="1:4" r="3">
      <c t="s" s="4" r="A3">
        <v>68</v>
      </c>
      <c t="n" s="7" r="B3">
        <v>0</v>
      </c>
      <c t="n" s="7" r="C3">
        <v>0</v>
      </c>
    </row>
    <row spans="1:4" r="4">
      <c t="s" s="4" r="A4">
        <v>69</v>
      </c>
      <c t="n" s="6" r="B4">
        <v>20000</v>
      </c>
      <c t="n" s="6" r="C4">
        <v>20000</v>
      </c>
    </row>
    <row spans="1:4" r="5">
      <c t="s" s="4" r="A5">
        <v>70</v>
      </c>
      <c t="n" s="6" r="B5">
        <v>0</v>
      </c>
      <c t="n" s="6" r="C5">
        <v>13600</v>
      </c>
    </row>
    <row spans="1:4" r="6">
      <c t="s" s="4" r="A6">
        <v>71</v>
      </c>
      <c t="n" s="6" r="B6">
        <v>0</v>
      </c>
      <c t="n" s="6" r="C6">
        <v>13600</v>
      </c>
    </row>
    <row spans="1:4" r="7">
      <c t="s" s="4" r="A7">
        <v>72</v>
      </c>
      <c t="n" s="7" r="B7">
        <v>3544</v>
      </c>
      <c t="n" s="7" r="C7">
        <v>3298</v>
      </c>
    </row>
    <row spans="1:4" r="8">
      <c t="s" s="4" r="A8">
        <v>73</v>
      </c>
      <c t="n" s="7" r="B8">
        <v>420</v>
      </c>
      <c t="n" s="7" r="C8">
        <v>420</v>
      </c>
    </row>
    <row spans="1:4" r="9">
      <c t="s" s="4" r="A9">
        <v>74</v>
      </c>
      <c t="n" s="7" r="B9">
        <v>0</v>
      </c>
      <c t="n" s="7" r="C9">
        <v>0</v>
      </c>
    </row>
    <row spans="1:4" r="10">
      <c t="s" s="4" r="A10">
        <v>75</v>
      </c>
      <c t="n" s="6" r="B10">
        <v>10000000</v>
      </c>
      <c t="n" s="6" r="C10">
        <v>10000000</v>
      </c>
    </row>
    <row spans="1:4" r="11">
      <c t="s" s="4" r="A11">
        <v>76</v>
      </c>
      <c t="n" s="6" r="B11">
        <v>5763944</v>
      </c>
      <c t="n" s="6" r="C11">
        <v>3362536</v>
      </c>
    </row>
    <row spans="1:4" r="12">
      <c t="s" s="4" r="A12">
        <v>77</v>
      </c>
      <c t="n" s="6" r="B12">
        <v>32342</v>
      </c>
      <c t="n" s="6" r="C12">
        <v>37848</v>
      </c>
    </row>
    <row spans="1:4" r="13">
      <c t="n" r="A13"/>
    </row>
    <row spans="1:4" r="14">
      <c t="s" s="4" r="A14">
        <v>31</v>
      </c>
      <c t="s" s="4" r="B14">
        <v>66</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296</v>
      </c>
      <c t="s" s="2" r="B1">
        <v>2</v>
      </c>
      <c t="s" s="2" r="C1">
        <v>30</v>
      </c>
    </row>
    <row spans="1:4" r="2">
      <c t="s" s="4" r="A2">
        <v>297</v>
      </c>
      <c t="n" s="7" r="B2">
        <v>120</v>
      </c>
    </row>
    <row spans="1:4" r="3">
      <c t="s" s="4" r="A3">
        <v>298</v>
      </c>
      <c t="n" s="6" r="B3">
        <v>121</v>
      </c>
    </row>
    <row spans="1:4" r="4">
      <c t="s" s="4" r="A4">
        <v>299</v>
      </c>
      <c t="n" s="6" r="B4">
        <v>1395</v>
      </c>
    </row>
    <row spans="1:4" r="5">
      <c t="s" s="4" r="A5">
        <v>300</v>
      </c>
      <c t="n" s="6" r="B5">
        <v>1420</v>
      </c>
    </row>
    <row spans="1:4" r="6">
      <c t="s" s="4" r="A6">
        <v>301</v>
      </c>
      <c t="n" s="6" r="B6">
        <v>13782</v>
      </c>
    </row>
    <row spans="1:4" r="7">
      <c t="s" s="4" r="A7">
        <v>302</v>
      </c>
      <c t="n" s="6" r="B7">
        <v>14000</v>
      </c>
    </row>
    <row spans="1:4" r="8">
      <c t="s" s="4" r="A8">
        <v>303</v>
      </c>
      <c t="n" s="6" r="B8">
        <v>37862</v>
      </c>
    </row>
    <row spans="1:4" r="9">
      <c t="s" s="4" r="A9">
        <v>304</v>
      </c>
      <c t="n" s="6" r="B9">
        <v>38544</v>
      </c>
    </row>
    <row spans="1:4" r="10">
      <c t="s" s="4" r="A10">
        <v>305</v>
      </c>
      <c t="n" s="6" r="B10">
        <v>53159</v>
      </c>
      <c t="n" s="7" r="C10">
        <v>51944</v>
      </c>
    </row>
    <row spans="1:4" r="11">
      <c t="s" s="4" r="A11">
        <v>306</v>
      </c>
      <c t="n" s="7" r="B11">
        <v>54085</v>
      </c>
      <c t="n" s="7" r="C11">
        <v>52544</v>
      </c>
      <c t="s" s="4" r="D11">
        <v>31</v>
      </c>
    </row>
    <row spans="1:4" r="12">
      <c t="n" r="A12"/>
    </row>
    <row spans="1:4" r="13">
      <c t="s" s="4" r="A13">
        <v>31</v>
      </c>
      <c t="s" s="4" r="B13">
        <v>66</v>
      </c>
    </row>
  </sheetData>
  <mergeCells count="3">
    <mergeCell ref="C1:D1"/>
    <mergeCell ref="A12:D12"/>
    <mergeCell ref="B13:D1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21"/>
    <col customWidth="1" max="3" min="3" width="14"/>
    <col customWidth="1" max="4" min="4" width="21"/>
  </cols>
  <sheetData>
    <row spans="1:4" r="1">
      <c t="s" s="1" r="A1">
        <v>307</v>
      </c>
      <c t="s" s="2" r="B1">
        <v>1</v>
      </c>
    </row>
    <row spans="1:4" r="2">
      <c t="s" s="2" r="B2">
        <v>273</v>
      </c>
      <c t="s" s="2" r="C2">
        <v>80</v>
      </c>
      <c t="s" s="2" r="D2">
        <v>275</v>
      </c>
    </row>
    <row spans="1:4" r="3">
      <c t="s" s="4" r="A3">
        <v>308</v>
      </c>
    </row>
    <row spans="1:4" r="4">
      <c t="s" s="4" r="A4">
        <v>309</v>
      </c>
      <c t="n" s="6" r="B4">
        <v>0</v>
      </c>
      <c t="n" s="6" r="C4">
        <v>2</v>
      </c>
    </row>
    <row spans="1:4" r="5">
      <c t="s" s="4" r="A5">
        <v>310</v>
      </c>
    </row>
    <row spans="1:4" r="6">
      <c t="s" s="4" r="A6">
        <v>309</v>
      </c>
      <c t="n" s="6" r="B6">
        <v>6</v>
      </c>
    </row>
    <row spans="1:4" r="7">
      <c t="s" s="4" r="A7">
        <v>311</v>
      </c>
      <c t="n" s="7" r="B7">
        <v>6500</v>
      </c>
      <c t="n" s="7" r="D7">
        <v>6700</v>
      </c>
    </row>
    <row spans="1:4" r="8">
      <c t="s" s="4" r="A8">
        <v>312</v>
      </c>
    </row>
    <row spans="1:4" r="9">
      <c t="s" s="4" r="A9">
        <v>309</v>
      </c>
      <c t="n" s="6" r="B9">
        <v>4</v>
      </c>
    </row>
    <row spans="1:4" r="10">
      <c t="s" s="4" r="A10">
        <v>311</v>
      </c>
      <c t="n" s="7" r="B10">
        <v>6200</v>
      </c>
    </row>
    <row spans="1:4" r="11">
      <c t="s" s="4" r="A11">
        <v>313</v>
      </c>
    </row>
    <row spans="1:4" r="12">
      <c t="s" s="4" r="A12">
        <v>309</v>
      </c>
      <c t="n" s="6" r="B12">
        <v>2</v>
      </c>
    </row>
    <row spans="1:4" r="13">
      <c t="s" s="4" r="A13">
        <v>311</v>
      </c>
      <c t="n" s="7" r="B13">
        <v>238</v>
      </c>
    </row>
    <row spans="1:4" r="14">
      <c t="s" s="4" r="A14">
        <v>309</v>
      </c>
      <c t="n" s="6" r="C14">
        <v>1</v>
      </c>
    </row>
    <row spans="1:4" r="15">
      <c t="s" s="4" r="A15">
        <v>314</v>
      </c>
      <c t="n" s="7" r="B15">
        <v>225</v>
      </c>
      <c t="n" s="7" r="D15">
        <v>8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s>
  <sheetData>
    <row spans="1:5" r="1">
      <c t="s" s="1" r="A1">
        <v>315</v>
      </c>
      <c t="s" s="2" r="B1">
        <v>2</v>
      </c>
      <c t="s" s="2" r="C1">
        <v>30</v>
      </c>
      <c t="s" s="2" r="E1">
        <v>316</v>
      </c>
    </row>
    <row spans="1:5" r="2">
      <c t="s" s="4" r="A2">
        <v>317</v>
      </c>
    </row>
    <row spans="1:5" r="3">
      <c t="s" s="4" r="A3">
        <v>318</v>
      </c>
      <c t="n" s="7" r="B3">
        <v>12630</v>
      </c>
      <c t="n" s="7" r="C3">
        <v>11779</v>
      </c>
    </row>
    <row spans="1:5" r="4">
      <c t="s" s="4" r="A4">
        <v>319</v>
      </c>
      <c t="n" s="6" r="B4">
        <v>-85</v>
      </c>
      <c t="n" s="6" r="C4">
        <v>-83</v>
      </c>
      <c t="n" s="7" r="E4">
        <v>-43</v>
      </c>
    </row>
    <row spans="1:5" r="5">
      <c t="s" s="4" r="A5">
        <v>320</v>
      </c>
    </row>
    <row spans="1:5" r="6">
      <c t="s" s="4" r="A6">
        <v>318</v>
      </c>
      <c t="n" s="6" r="B6">
        <v>25157</v>
      </c>
      <c t="n" s="6" r="C6">
        <v>27440</v>
      </c>
    </row>
    <row spans="1:5" r="7">
      <c t="s" s="4" r="A7">
        <v>319</v>
      </c>
      <c t="n" s="6" r="B7">
        <v>-165</v>
      </c>
      <c t="n" s="6" r="C7">
        <v>-187</v>
      </c>
      <c t="n" s="6" r="E7">
        <v>-453</v>
      </c>
    </row>
    <row spans="1:5" r="8">
      <c t="s" s="4" r="A8">
        <v>321</v>
      </c>
    </row>
    <row spans="1:5" r="9">
      <c t="s" s="4" r="A9">
        <v>318</v>
      </c>
      <c t="n" s="6" r="B9">
        <v>110965</v>
      </c>
      <c t="n" s="6" r="C9">
        <v>100268</v>
      </c>
    </row>
    <row spans="1:5" r="10">
      <c t="s" s="4" r="A10">
        <v>319</v>
      </c>
      <c t="n" s="6" r="B10">
        <v>-928</v>
      </c>
      <c t="n" s="6" r="C10">
        <v>-1047</v>
      </c>
      <c t="n" s="6" r="E10">
        <v>-833</v>
      </c>
    </row>
    <row spans="1:5" r="11">
      <c t="s" s="4" r="A11">
        <v>322</v>
      </c>
    </row>
    <row spans="1:5" r="12">
      <c t="s" s="4" r="A12">
        <v>318</v>
      </c>
      <c t="n" s="6" r="B12">
        <v>162330</v>
      </c>
      <c t="n" s="6" r="C12">
        <v>140952</v>
      </c>
    </row>
    <row spans="1:5" r="13">
      <c t="s" s="4" r="A13">
        <v>319</v>
      </c>
      <c t="n" s="6" r="B13">
        <v>-1459</v>
      </c>
      <c t="n" s="6" r="C13">
        <v>-1001</v>
      </c>
      <c t="n" s="6" r="E13">
        <v>-1012</v>
      </c>
    </row>
    <row spans="1:5" r="14">
      <c t="s" s="4" r="A14">
        <v>323</v>
      </c>
    </row>
    <row spans="1:5" r="15">
      <c t="s" s="4" r="A15">
        <v>318</v>
      </c>
      <c t="n" s="6" r="B15">
        <v>55857</v>
      </c>
      <c t="n" s="6" r="C15">
        <v>53012</v>
      </c>
    </row>
    <row spans="1:5" r="16">
      <c t="s" s="4" r="A16">
        <v>319</v>
      </c>
      <c t="n" s="6" r="B16">
        <v>-424</v>
      </c>
      <c t="n" s="6" r="C16">
        <v>-531</v>
      </c>
      <c t="n" s="6" r="E16">
        <v>-319</v>
      </c>
    </row>
    <row spans="1:5" r="17">
      <c t="s" s="4" r="A17">
        <v>324</v>
      </c>
    </row>
    <row spans="1:5" r="18">
      <c t="s" s="4" r="A18">
        <v>318</v>
      </c>
      <c t="n" s="6" r="B18">
        <v>29253</v>
      </c>
      <c t="n" s="6" r="C18">
        <v>26376</v>
      </c>
    </row>
    <row spans="1:5" r="19">
      <c t="s" s="4" r="A19">
        <v>319</v>
      </c>
      <c t="n" s="6" r="B19">
        <v>-352</v>
      </c>
      <c t="n" s="6" r="C19">
        <v>-277</v>
      </c>
      <c t="n" s="6" r="E19">
        <v>-423</v>
      </c>
    </row>
    <row spans="1:5" r="20">
      <c t="s" s="4" r="A20">
        <v>325</v>
      </c>
    </row>
    <row spans="1:5" r="21">
      <c t="s" s="4" r="A21">
        <v>318</v>
      </c>
      <c t="n" s="6" r="B21">
        <v>7723</v>
      </c>
      <c t="n" s="6" r="C21">
        <v>7531</v>
      </c>
    </row>
    <row spans="1:5" r="22">
      <c t="s" s="4" r="A22">
        <v>319</v>
      </c>
      <c t="n" s="6" r="B22">
        <v>-94</v>
      </c>
      <c t="n" s="6" r="C22">
        <v>-85</v>
      </c>
      <c t="n" s="6" r="E22">
        <v>-65</v>
      </c>
    </row>
    <row spans="1:5" r="23">
      <c t="s" s="4" r="A23">
        <v>318</v>
      </c>
      <c t="n" s="6" r="B23">
        <v>403915</v>
      </c>
      <c t="n" s="6" r="C23">
        <v>367358</v>
      </c>
    </row>
    <row spans="1:5" r="24">
      <c t="s" s="4" r="A24">
        <v>319</v>
      </c>
      <c t="n" s="6" r="B24">
        <v>-3544</v>
      </c>
      <c t="n" s="6" r="C24">
        <v>-3298</v>
      </c>
      <c t="s" s="4" r="D24">
        <v>31</v>
      </c>
      <c t="n" s="7" r="E24">
        <v>-3332</v>
      </c>
    </row>
    <row spans="1:5" r="25">
      <c t="s" s="4" r="A25">
        <v>326</v>
      </c>
      <c t="n" s="7" r="B25">
        <v>400371</v>
      </c>
      <c t="n" s="7" r="C25">
        <v>364060</v>
      </c>
      <c t="s" s="4" r="D25">
        <v>128</v>
      </c>
    </row>
    <row spans="1:5" r="26">
      <c t="n" r="A26"/>
    </row>
    <row spans="1:5" r="27">
      <c t="s" s="4" r="A27">
        <v>31</v>
      </c>
      <c t="s" s="4" r="B27">
        <v>66</v>
      </c>
    </row>
    <row spans="1:5" r="28">
      <c t="s" s="4" r="A28">
        <v>128</v>
      </c>
      <c t="s" s="4" r="B28">
        <v>66</v>
      </c>
    </row>
  </sheetData>
  <mergeCells count="4">
    <mergeCell ref="C1:D1"/>
    <mergeCell ref="A26:E26"/>
    <mergeCell ref="B27:E27"/>
    <mergeCell ref="B28:E2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30</v>
      </c>
    </row>
    <row spans="1:3" r="2">
      <c t="s" s="4" r="A2">
        <v>328</v>
      </c>
    </row>
    <row spans="1:3" r="3">
      <c t="s" s="4" r="A3">
        <v>329</v>
      </c>
      <c t="s" s="4" r="B3">
        <v>35</v>
      </c>
      <c t="s" s="4" r="C3">
        <v>35</v>
      </c>
    </row>
    <row spans="1:3" r="4">
      <c t="s" s="4" r="A4">
        <v>330</v>
      </c>
    </row>
    <row spans="1:3" r="5">
      <c t="s" s="4" r="A5">
        <v>329</v>
      </c>
      <c t="s" s="4" r="B5">
        <v>35</v>
      </c>
      <c t="s" s="4" r="C5">
        <v>35</v>
      </c>
    </row>
    <row spans="1:3" r="6">
      <c t="s" s="4" r="A6">
        <v>331</v>
      </c>
    </row>
    <row spans="1:3" r="7">
      <c t="s" s="4" r="A7">
        <v>329</v>
      </c>
      <c t="n" s="6" r="B7">
        <v>103</v>
      </c>
      <c t="n" s="6" r="C7">
        <v>297</v>
      </c>
    </row>
    <row spans="1:3" r="8">
      <c t="s" s="4" r="A8">
        <v>332</v>
      </c>
    </row>
    <row spans="1:3" r="9">
      <c t="s" s="4" r="A9">
        <v>329</v>
      </c>
      <c t="s" s="4" r="B9">
        <v>35</v>
      </c>
      <c t="n" s="6" r="C9">
        <v>44</v>
      </c>
    </row>
    <row spans="1:3" r="10">
      <c t="s" s="4" r="A10">
        <v>333</v>
      </c>
    </row>
    <row spans="1:3" r="11">
      <c t="s" s="4" r="A11">
        <v>329</v>
      </c>
      <c t="s" s="4" r="B11">
        <v>35</v>
      </c>
      <c t="n" s="6" r="C11">
        <v>52</v>
      </c>
    </row>
    <row spans="1:3" r="12">
      <c t="s" s="4" r="A12">
        <v>334</v>
      </c>
    </row>
    <row spans="1:3" r="13">
      <c t="s" s="4" r="A13">
        <v>329</v>
      </c>
      <c t="n" s="6" r="B13">
        <v>50</v>
      </c>
      <c t="n" s="6" r="C13">
        <v>105</v>
      </c>
    </row>
    <row spans="1:3" r="14">
      <c t="s" s="4" r="A14">
        <v>335</v>
      </c>
    </row>
    <row spans="1:3" r="15">
      <c t="s" s="4" r="A15">
        <v>329</v>
      </c>
      <c t="n" s="6" r="B15">
        <v>5</v>
      </c>
      <c t="s" s="4" r="C15">
        <v>35</v>
      </c>
    </row>
    <row spans="1:3" r="16">
      <c t="s" s="4" r="A16">
        <v>336</v>
      </c>
    </row>
    <row spans="1:3" r="17">
      <c t="s" s="4" r="A17">
        <v>329</v>
      </c>
      <c t="n" s="6" r="B17">
        <v>158</v>
      </c>
      <c t="n" s="6" r="C17">
        <v>498</v>
      </c>
    </row>
    <row spans="1:3" r="18">
      <c t="s" s="4" r="A18">
        <v>337</v>
      </c>
    </row>
    <row spans="1:3" r="19">
      <c t="s" s="4" r="A19">
        <v>329</v>
      </c>
      <c t="s" s="4" r="B19">
        <v>35</v>
      </c>
      <c t="s" s="4" r="C19">
        <v>35</v>
      </c>
    </row>
    <row spans="1:3" r="20">
      <c t="s" s="4" r="A20">
        <v>338</v>
      </c>
    </row>
    <row spans="1:3" r="21">
      <c t="s" s="4" r="A21">
        <v>329</v>
      </c>
      <c t="s" s="4" r="B21">
        <v>35</v>
      </c>
      <c t="s" s="4" r="C21">
        <v>35</v>
      </c>
    </row>
    <row spans="1:3" r="22">
      <c t="s" s="4" r="A22">
        <v>339</v>
      </c>
    </row>
    <row spans="1:3" r="23">
      <c t="s" s="4" r="A23">
        <v>329</v>
      </c>
      <c t="s" s="4" r="B23">
        <v>35</v>
      </c>
      <c t="s" s="4" r="C23">
        <v>35</v>
      </c>
    </row>
    <row spans="1:3" r="24">
      <c t="s" s="4" r="A24">
        <v>340</v>
      </c>
    </row>
    <row spans="1:3" r="25">
      <c t="s" s="4" r="A25">
        <v>329</v>
      </c>
      <c t="s" s="4" r="B25">
        <v>35</v>
      </c>
      <c t="s" s="4" r="C25">
        <v>35</v>
      </c>
    </row>
    <row spans="1:3" r="26">
      <c t="s" s="4" r="A26">
        <v>341</v>
      </c>
    </row>
    <row spans="1:3" r="27">
      <c t="s" s="4" r="A27">
        <v>329</v>
      </c>
      <c t="s" s="4" r="B27">
        <v>35</v>
      </c>
      <c t="n" s="6" r="C27">
        <v>84</v>
      </c>
    </row>
    <row spans="1:3" r="28">
      <c t="s" s="4" r="A28">
        <v>342</v>
      </c>
    </row>
    <row spans="1:3" r="29">
      <c t="s" s="4" r="A29">
        <v>329</v>
      </c>
      <c t="n" s="6" r="B29">
        <v>106</v>
      </c>
      <c t="s" s="4" r="C29">
        <v>35</v>
      </c>
    </row>
    <row spans="1:3" r="30">
      <c t="s" s="4" r="A30">
        <v>343</v>
      </c>
    </row>
    <row spans="1:3" r="31">
      <c t="s" s="4" r="A31">
        <v>329</v>
      </c>
      <c t="n" s="6" r="B31">
        <v>3</v>
      </c>
      <c t="s" s="4" r="C31">
        <v>35</v>
      </c>
    </row>
    <row spans="1:3" r="32">
      <c t="s" s="4" r="A32">
        <v>344</v>
      </c>
    </row>
    <row spans="1:3" r="33">
      <c t="s" s="4" r="A33">
        <v>329</v>
      </c>
      <c t="n" s="6" r="B33">
        <v>109</v>
      </c>
      <c t="n" s="6" r="C33">
        <v>84</v>
      </c>
    </row>
    <row spans="1:3" r="34">
      <c t="s" s="4" r="A34">
        <v>345</v>
      </c>
    </row>
    <row spans="1:3" r="35">
      <c t="s" s="4" r="A35">
        <v>329</v>
      </c>
      <c t="s" s="4" r="B35">
        <v>35</v>
      </c>
      <c t="s" s="4" r="C35">
        <v>35</v>
      </c>
    </row>
    <row spans="1:3" r="36">
      <c t="s" s="4" r="A36">
        <v>346</v>
      </c>
    </row>
    <row spans="1:3" r="37">
      <c t="s" s="4" r="A37">
        <v>329</v>
      </c>
      <c t="s" s="4" r="B37">
        <v>35</v>
      </c>
      <c t="n" s="6" r="C37">
        <v>11</v>
      </c>
    </row>
    <row spans="1:3" r="38">
      <c t="s" s="4" r="A38">
        <v>347</v>
      </c>
    </row>
    <row spans="1:3" r="39">
      <c t="s" s="4" r="A39">
        <v>329</v>
      </c>
      <c t="n" s="6" r="B39">
        <v>802</v>
      </c>
      <c t="n" s="6" r="C39">
        <v>50</v>
      </c>
    </row>
    <row spans="1:3" r="40">
      <c t="s" s="4" r="A40">
        <v>348</v>
      </c>
    </row>
    <row spans="1:3" r="41">
      <c t="s" s="4" r="A41">
        <v>329</v>
      </c>
      <c t="s" s="4" r="B41">
        <v>35</v>
      </c>
      <c t="n" s="6" r="C41">
        <v>792</v>
      </c>
    </row>
    <row spans="1:3" r="42">
      <c t="s" s="4" r="A42">
        <v>349</v>
      </c>
    </row>
    <row spans="1:3" r="43">
      <c t="s" s="4" r="A43">
        <v>329</v>
      </c>
      <c t="s" s="4" r="B43">
        <v>35</v>
      </c>
      <c t="n" s="6" r="C43">
        <v>35</v>
      </c>
    </row>
    <row spans="1:3" r="44">
      <c t="s" s="4" r="A44">
        <v>350</v>
      </c>
    </row>
    <row spans="1:3" r="45">
      <c t="s" s="4" r="A45">
        <v>329</v>
      </c>
      <c t="s" s="4" r="B45">
        <v>35</v>
      </c>
      <c t="s" s="4" r="C45">
        <v>35</v>
      </c>
    </row>
    <row spans="1:3" r="46">
      <c t="s" s="4" r="A46">
        <v>351</v>
      </c>
    </row>
    <row spans="1:3" r="47">
      <c t="s" s="4" r="A47">
        <v>329</v>
      </c>
      <c t="s" s="4" r="B47">
        <v>35</v>
      </c>
      <c t="s" s="4" r="C47">
        <v>35</v>
      </c>
    </row>
    <row spans="1:3" r="48">
      <c t="s" s="4" r="A48">
        <v>352</v>
      </c>
    </row>
    <row spans="1:3" r="49">
      <c t="s" s="4" r="A49">
        <v>329</v>
      </c>
      <c t="n" s="6" r="B49">
        <v>802</v>
      </c>
      <c t="n" s="6" r="C49">
        <v>888</v>
      </c>
    </row>
    <row spans="1:3" r="50">
      <c t="s" s="4" r="A50">
        <v>317</v>
      </c>
    </row>
    <row spans="1:3" r="51">
      <c t="s" s="4" r="A51">
        <v>329</v>
      </c>
      <c t="s" s="4" r="B51">
        <v>35</v>
      </c>
      <c t="s" s="4" r="C51">
        <v>35</v>
      </c>
    </row>
    <row spans="1:3" r="52">
      <c t="s" s="4" r="A52">
        <v>353</v>
      </c>
      <c t="n" s="6" r="B52">
        <v>12630</v>
      </c>
      <c t="n" s="6" r="C52">
        <v>11779</v>
      </c>
    </row>
    <row spans="1:3" r="53">
      <c t="s" s="4" r="A53">
        <v>318</v>
      </c>
      <c t="n" s="6" r="B53">
        <v>12630</v>
      </c>
      <c t="n" s="6" r="C53">
        <v>11779</v>
      </c>
    </row>
    <row spans="1:3" r="54">
      <c t="s" s="4" r="A54">
        <v>354</v>
      </c>
      <c t="s" s="4" r="B54">
        <v>35</v>
      </c>
      <c t="s" s="4" r="C54">
        <v>35</v>
      </c>
    </row>
    <row spans="1:3" r="55">
      <c t="s" s="4" r="A55">
        <v>320</v>
      </c>
    </row>
    <row spans="1:3" r="56">
      <c t="s" s="4" r="A56">
        <v>329</v>
      </c>
      <c t="s" s="4" r="B56">
        <v>35</v>
      </c>
      <c t="n" s="6" r="C56">
        <v>11</v>
      </c>
    </row>
    <row spans="1:3" r="57">
      <c t="s" s="4" r="A57">
        <v>353</v>
      </c>
      <c t="n" s="6" r="B57">
        <v>25157</v>
      </c>
      <c t="n" s="6" r="C57">
        <v>27429</v>
      </c>
    </row>
    <row spans="1:3" r="58">
      <c t="s" s="4" r="A58">
        <v>318</v>
      </c>
      <c t="n" s="6" r="B58">
        <v>25157</v>
      </c>
      <c t="n" s="6" r="C58">
        <v>27440</v>
      </c>
    </row>
    <row spans="1:3" r="59">
      <c t="s" s="4" r="A59">
        <v>354</v>
      </c>
      <c t="s" s="4" r="B59">
        <v>35</v>
      </c>
      <c t="n" s="6" r="C59">
        <v>11</v>
      </c>
    </row>
    <row spans="1:3" r="60">
      <c t="s" s="4" r="A60">
        <v>321</v>
      </c>
    </row>
    <row spans="1:3" r="61">
      <c t="s" s="4" r="A61">
        <v>329</v>
      </c>
      <c t="n" s="6" r="B61">
        <v>905</v>
      </c>
      <c t="n" s="6" r="C61">
        <v>347</v>
      </c>
    </row>
    <row spans="1:3" r="62">
      <c t="s" s="4" r="A62">
        <v>353</v>
      </c>
      <c t="n" s="6" r="B62">
        <v>110060</v>
      </c>
      <c t="n" s="6" r="C62">
        <v>99921</v>
      </c>
    </row>
    <row spans="1:3" r="63">
      <c t="s" s="4" r="A63">
        <v>318</v>
      </c>
      <c t="n" s="6" r="B63">
        <v>110965</v>
      </c>
      <c t="n" s="6" r="C63">
        <v>100268</v>
      </c>
    </row>
    <row spans="1:3" r="64">
      <c t="s" s="4" r="A64">
        <v>354</v>
      </c>
      <c t="n" s="6" r="B64">
        <v>577</v>
      </c>
      <c t="s" s="4" r="C64">
        <v>35</v>
      </c>
    </row>
    <row spans="1:3" r="65">
      <c t="s" s="4" r="A65">
        <v>322</v>
      </c>
    </row>
    <row spans="1:3" r="66">
      <c t="s" s="4" r="A66">
        <v>329</v>
      </c>
      <c t="s" s="4" r="B66">
        <v>35</v>
      </c>
      <c t="n" s="6" r="C66">
        <v>836</v>
      </c>
    </row>
    <row spans="1:3" r="67">
      <c t="s" s="4" r="A67">
        <v>353</v>
      </c>
      <c t="n" s="6" r="B67">
        <v>162330</v>
      </c>
      <c t="n" s="6" r="C67">
        <v>140116</v>
      </c>
    </row>
    <row spans="1:3" r="68">
      <c t="s" s="4" r="A68">
        <v>318</v>
      </c>
      <c t="n" s="6" r="B68">
        <v>162330</v>
      </c>
      <c t="n" s="6" r="C68">
        <v>140952</v>
      </c>
    </row>
    <row spans="1:3" r="69">
      <c t="s" s="4" r="A69">
        <v>354</v>
      </c>
      <c t="n" s="6" r="B69">
        <v>347</v>
      </c>
      <c t="n" s="6" r="C69">
        <v>368</v>
      </c>
    </row>
    <row spans="1:3" r="70">
      <c t="s" s="4" r="A70">
        <v>323</v>
      </c>
    </row>
    <row spans="1:3" r="71">
      <c t="s" s="4" r="A71">
        <v>329</v>
      </c>
      <c t="s" s="4" r="B71">
        <v>35</v>
      </c>
      <c t="n" s="6" r="C71">
        <v>171</v>
      </c>
    </row>
    <row spans="1:3" r="72">
      <c t="s" s="4" r="A72">
        <v>353</v>
      </c>
      <c t="n" s="6" r="B72">
        <v>55857</v>
      </c>
      <c t="n" s="6" r="C72">
        <v>52841</v>
      </c>
    </row>
    <row spans="1:3" r="73">
      <c t="s" s="4" r="A73">
        <v>318</v>
      </c>
      <c t="n" s="6" r="B73">
        <v>55857</v>
      </c>
      <c t="n" s="6" r="C73">
        <v>53012</v>
      </c>
    </row>
    <row spans="1:3" r="74">
      <c t="s" s="4" r="A74">
        <v>354</v>
      </c>
      <c t="n" s="6" r="B74">
        <v>11</v>
      </c>
      <c t="n" s="6" r="C74">
        <v>47</v>
      </c>
    </row>
    <row spans="1:3" r="75">
      <c t="s" s="4" r="A75">
        <v>324</v>
      </c>
    </row>
    <row spans="1:3" r="76">
      <c t="s" s="4" r="A76">
        <v>329</v>
      </c>
      <c t="n" s="6" r="B76">
        <v>156</v>
      </c>
      <c t="n" s="6" r="C76">
        <v>105</v>
      </c>
    </row>
    <row spans="1:3" r="77">
      <c t="s" s="4" r="A77">
        <v>353</v>
      </c>
      <c t="n" s="6" r="B77">
        <v>29097</v>
      </c>
      <c t="n" s="6" r="C77">
        <v>26271</v>
      </c>
    </row>
    <row spans="1:3" r="78">
      <c t="s" s="4" r="A78">
        <v>318</v>
      </c>
      <c t="n" s="6" r="B78">
        <v>29253</v>
      </c>
      <c t="n" s="6" r="C78">
        <v>26376</v>
      </c>
    </row>
    <row spans="1:3" r="79">
      <c t="s" s="4" r="A79">
        <v>354</v>
      </c>
      <c t="s" s="4" r="B79">
        <v>35</v>
      </c>
      <c t="s" s="4" r="C79">
        <v>35</v>
      </c>
    </row>
    <row spans="1:3" r="80">
      <c t="s" s="4" r="A80">
        <v>325</v>
      </c>
    </row>
    <row spans="1:3" r="81">
      <c t="s" s="4" r="A81">
        <v>329</v>
      </c>
      <c t="n" s="6" r="B81">
        <v>8</v>
      </c>
      <c t="s" s="4" r="C81">
        <v>35</v>
      </c>
    </row>
    <row spans="1:3" r="82">
      <c t="s" s="4" r="A82">
        <v>353</v>
      </c>
      <c t="n" s="6" r="B82">
        <v>7715</v>
      </c>
      <c t="n" s="6" r="C82">
        <v>7531</v>
      </c>
    </row>
    <row spans="1:3" r="83">
      <c t="s" s="4" r="A83">
        <v>318</v>
      </c>
      <c t="n" s="6" r="B83">
        <v>7723</v>
      </c>
      <c t="n" s="6" r="C83">
        <v>7531</v>
      </c>
    </row>
    <row spans="1:3" r="84">
      <c t="s" s="4" r="A84">
        <v>354</v>
      </c>
      <c t="s" s="4" r="B84">
        <v>35</v>
      </c>
      <c t="s" s="4" r="C84">
        <v>35</v>
      </c>
    </row>
    <row spans="1:3" r="85">
      <c t="s" s="4" r="A85">
        <v>329</v>
      </c>
      <c t="n" s="6" r="B85">
        <v>1069</v>
      </c>
      <c t="n" s="6" r="C85">
        <v>1470</v>
      </c>
    </row>
    <row spans="1:3" r="86">
      <c t="s" s="4" r="A86">
        <v>353</v>
      </c>
      <c t="n" s="6" r="B86">
        <v>402846</v>
      </c>
      <c t="n" s="6" r="C86">
        <v>365888</v>
      </c>
    </row>
    <row spans="1:3" r="87">
      <c t="s" s="4" r="A87">
        <v>318</v>
      </c>
      <c t="n" s="6" r="B87">
        <v>403915</v>
      </c>
      <c t="n" s="6" r="C87">
        <v>367358</v>
      </c>
    </row>
    <row spans="1:3" r="88">
      <c t="s" s="4" r="A88">
        <v>354</v>
      </c>
      <c t="n" s="7" r="B88">
        <v>935</v>
      </c>
      <c t="n" s="7" r="C88">
        <v>4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5</v>
      </c>
      <c t="s" s="2" r="B1">
        <v>1</v>
      </c>
      <c t="s" s="2" r="C1">
        <v>356</v>
      </c>
    </row>
    <row spans="1:3" r="2">
      <c t="s" s="2" r="B2">
        <v>2</v>
      </c>
      <c t="s" s="2" r="C2">
        <v>30</v>
      </c>
    </row>
    <row spans="1:3" r="3">
      <c t="s" s="4" r="A3">
        <v>317</v>
      </c>
    </row>
    <row spans="1:3" r="4">
      <c t="s" s="4" r="A4">
        <v>357</v>
      </c>
      <c t="s" s="4" r="B4">
        <v>35</v>
      </c>
      <c t="s" s="4" r="C4">
        <v>35</v>
      </c>
    </row>
    <row spans="1:3" r="5">
      <c t="s" s="4" r="A5">
        <v>358</v>
      </c>
      <c t="s" s="4" r="B5">
        <v>35</v>
      </c>
      <c t="s" s="4" r="C5">
        <v>35</v>
      </c>
    </row>
    <row spans="1:3" r="6">
      <c t="s" s="4" r="A6">
        <v>359</v>
      </c>
      <c t="s" s="4" r="B6">
        <v>35</v>
      </c>
      <c t="s" s="4" r="C6">
        <v>35</v>
      </c>
    </row>
    <row spans="1:3" r="7">
      <c t="s" s="4" r="A7">
        <v>360</v>
      </c>
      <c t="s" s="4" r="B7">
        <v>35</v>
      </c>
      <c t="s" s="4" r="C7">
        <v>35</v>
      </c>
    </row>
    <row spans="1:3" r="8">
      <c t="s" s="4" r="A8">
        <v>361</v>
      </c>
      <c t="s" s="4" r="B8">
        <v>35</v>
      </c>
      <c t="s" s="4" r="C8">
        <v>35</v>
      </c>
    </row>
    <row spans="1:3" r="9">
      <c t="s" s="4" r="A9">
        <v>362</v>
      </c>
      <c t="s" s="4" r="B9">
        <v>35</v>
      </c>
      <c t="s" s="4" r="C9">
        <v>35</v>
      </c>
    </row>
    <row spans="1:3" r="10">
      <c t="s" s="4" r="A10">
        <v>363</v>
      </c>
      <c t="s" s="4" r="B10">
        <v>35</v>
      </c>
      <c t="s" s="4" r="C10">
        <v>35</v>
      </c>
    </row>
    <row spans="1:3" r="11">
      <c t="s" s="4" r="A11">
        <v>364</v>
      </c>
      <c t="s" s="4" r="B11">
        <v>35</v>
      </c>
      <c t="s" s="4" r="C11">
        <v>35</v>
      </c>
    </row>
    <row spans="1:3" r="12">
      <c t="s" s="4" r="A12">
        <v>365</v>
      </c>
      <c t="s" s="4" r="B12">
        <v>35</v>
      </c>
      <c t="s" s="4" r="C12">
        <v>35</v>
      </c>
    </row>
    <row spans="1:3" r="13">
      <c t="s" s="4" r="A13">
        <v>320</v>
      </c>
    </row>
    <row spans="1:3" r="14">
      <c t="s" s="4" r="A14">
        <v>357</v>
      </c>
      <c t="s" s="4" r="B14">
        <v>35</v>
      </c>
      <c t="s" s="4" r="C14">
        <v>35</v>
      </c>
    </row>
    <row spans="1:3" r="15">
      <c t="s" s="4" r="A15">
        <v>358</v>
      </c>
      <c t="s" s="4" r="B15">
        <v>35</v>
      </c>
      <c t="s" s="4" r="C15">
        <v>35</v>
      </c>
    </row>
    <row spans="1:3" r="16">
      <c t="s" s="4" r="A16">
        <v>359</v>
      </c>
      <c t="s" s="4" r="B16">
        <v>35</v>
      </c>
      <c t="s" s="4" r="C16">
        <v>35</v>
      </c>
    </row>
    <row spans="1:3" r="17">
      <c t="s" s="4" r="A17">
        <v>360</v>
      </c>
      <c t="s" s="4" r="B17">
        <v>35</v>
      </c>
      <c t="s" s="4" r="C17">
        <v>35</v>
      </c>
    </row>
    <row spans="1:3" r="18">
      <c t="s" s="4" r="A18">
        <v>361</v>
      </c>
      <c t="s" s="4" r="B18">
        <v>35</v>
      </c>
      <c t="s" s="4" r="C18">
        <v>35</v>
      </c>
    </row>
    <row spans="1:3" r="19">
      <c t="s" s="4" r="A19">
        <v>362</v>
      </c>
      <c t="s" s="4" r="B19">
        <v>35</v>
      </c>
      <c t="s" s="4" r="C19">
        <v>35</v>
      </c>
    </row>
    <row spans="1:3" r="20">
      <c t="s" s="4" r="A20">
        <v>363</v>
      </c>
      <c t="s" s="4" r="B20">
        <v>35</v>
      </c>
      <c t="s" s="4" r="C20">
        <v>35</v>
      </c>
    </row>
    <row spans="1:3" r="21">
      <c t="s" s="4" r="A21">
        <v>364</v>
      </c>
      <c t="s" s="4" r="B21">
        <v>35</v>
      </c>
      <c t="s" s="4" r="C21">
        <v>35</v>
      </c>
    </row>
    <row spans="1:3" r="22">
      <c t="s" s="4" r="A22">
        <v>365</v>
      </c>
      <c t="s" s="4" r="B22">
        <v>35</v>
      </c>
      <c t="s" s="4" r="C22">
        <v>35</v>
      </c>
    </row>
    <row spans="1:3" r="23">
      <c t="s" s="4" r="A23">
        <v>321</v>
      </c>
    </row>
    <row spans="1:3" r="24">
      <c t="s" s="4" r="A24">
        <v>357</v>
      </c>
      <c t="n" s="6" r="B24">
        <v>770</v>
      </c>
      <c t="n" s="6" r="C24">
        <v>247</v>
      </c>
    </row>
    <row spans="1:3" r="25">
      <c t="s" s="4" r="A25">
        <v>358</v>
      </c>
      <c t="n" s="6" r="B25">
        <v>770</v>
      </c>
      <c t="n" s="6" r="C25">
        <v>247</v>
      </c>
    </row>
    <row spans="1:3" r="26">
      <c t="s" s="4" r="A26">
        <v>359</v>
      </c>
      <c t="n" s="6" r="B26">
        <v>582</v>
      </c>
      <c t="n" s="6" r="C26">
        <v>255</v>
      </c>
    </row>
    <row spans="1:3" r="27">
      <c t="s" s="4" r="A27">
        <v>360</v>
      </c>
      <c t="n" s="6" r="B27">
        <v>-14</v>
      </c>
      <c t="n" s="6" r="C27">
        <v>13</v>
      </c>
    </row>
    <row spans="1:3" r="28">
      <c t="s" s="4" r="A28">
        <v>361</v>
      </c>
      <c t="s" s="4" r="B28">
        <v>35</v>
      </c>
      <c t="s" s="4" r="C28">
        <v>35</v>
      </c>
    </row>
    <row spans="1:3" r="29">
      <c t="s" s="4" r="A29">
        <v>362</v>
      </c>
      <c t="s" s="4" r="B29">
        <v>35</v>
      </c>
      <c t="s" s="4" r="C29">
        <v>35</v>
      </c>
    </row>
    <row spans="1:3" r="30">
      <c t="s" s="4" r="A30">
        <v>363</v>
      </c>
      <c t="s" s="4" r="B30">
        <v>35</v>
      </c>
      <c t="s" s="4" r="C30">
        <v>35</v>
      </c>
    </row>
    <row spans="1:3" r="31">
      <c t="s" s="4" r="A31">
        <v>364</v>
      </c>
      <c t="s" s="4" r="B31">
        <v>35</v>
      </c>
      <c t="s" s="4" r="C31">
        <v>35</v>
      </c>
    </row>
    <row spans="1:3" r="32">
      <c t="s" s="4" r="A32">
        <v>365</v>
      </c>
      <c t="s" s="4" r="B32">
        <v>35</v>
      </c>
      <c t="s" s="4" r="C32">
        <v>35</v>
      </c>
    </row>
    <row spans="1:3" r="33">
      <c t="s" s="4" r="A33">
        <v>322</v>
      </c>
    </row>
    <row spans="1:3" r="34">
      <c t="s" s="4" r="A34">
        <v>357</v>
      </c>
      <c t="n" s="6" r="B34">
        <v>6463</v>
      </c>
      <c t="n" s="6" r="C34">
        <v>7451</v>
      </c>
    </row>
    <row spans="1:3" r="35">
      <c t="s" s="4" r="A35">
        <v>358</v>
      </c>
      <c t="n" s="6" r="B35">
        <v>6639</v>
      </c>
      <c t="n" s="6" r="C35">
        <v>7627</v>
      </c>
    </row>
    <row spans="1:3" r="36">
      <c t="s" s="4" r="A36">
        <v>359</v>
      </c>
      <c t="n" s="6" r="B36">
        <v>6559</v>
      </c>
      <c t="n" s="6" r="C36">
        <v>7623</v>
      </c>
    </row>
    <row spans="1:3" r="37">
      <c t="s" s="4" r="A37">
        <v>360</v>
      </c>
      <c t="n" s="6" r="B37">
        <v>191</v>
      </c>
      <c t="n" s="6" r="C37">
        <v>291</v>
      </c>
    </row>
    <row spans="1:3" r="38">
      <c t="s" s="4" r="A38">
        <v>361</v>
      </c>
      <c t="n" s="6" r="B38">
        <v>119</v>
      </c>
      <c t="n" s="6" r="C38">
        <v>127</v>
      </c>
    </row>
    <row spans="1:3" r="39">
      <c t="s" s="4" r="A39">
        <v>362</v>
      </c>
      <c t="n" s="6" r="B39">
        <v>119</v>
      </c>
      <c t="n" s="6" r="C39">
        <v>127</v>
      </c>
    </row>
    <row spans="1:3" r="40">
      <c t="s" s="4" r="A40">
        <v>363</v>
      </c>
      <c t="n" s="6" r="B40">
        <v>17</v>
      </c>
      <c t="n" s="6" r="C40">
        <v>17</v>
      </c>
    </row>
    <row spans="1:3" r="41">
      <c t="s" s="4" r="A41">
        <v>364</v>
      </c>
      <c t="n" s="6" r="B41">
        <v>123</v>
      </c>
      <c t="n" s="6" r="C41">
        <v>135</v>
      </c>
    </row>
    <row spans="1:3" r="42">
      <c t="s" s="4" r="A42">
        <v>365</v>
      </c>
      <c t="s" s="4" r="B42">
        <v>35</v>
      </c>
      <c t="s" s="4" r="C42">
        <v>35</v>
      </c>
    </row>
    <row spans="1:3" r="43">
      <c t="s" s="4" r="A43">
        <v>323</v>
      </c>
    </row>
    <row spans="1:3" r="44">
      <c t="s" s="4" r="A44">
        <v>357</v>
      </c>
      <c t="n" s="6" r="B44">
        <v>11</v>
      </c>
      <c t="n" s="6" r="C44">
        <v>12</v>
      </c>
    </row>
    <row spans="1:3" r="45">
      <c t="s" s="4" r="A45">
        <v>358</v>
      </c>
      <c t="n" s="6" r="B45">
        <v>11</v>
      </c>
      <c t="n" s="6" r="C45">
        <v>12</v>
      </c>
    </row>
    <row spans="1:3" r="46">
      <c t="s" s="4" r="A46">
        <v>359</v>
      </c>
      <c t="n" s="6" r="B46">
        <v>12</v>
      </c>
      <c t="n" s="6" r="C46">
        <v>12</v>
      </c>
    </row>
    <row spans="1:3" r="47">
      <c t="s" s="4" r="A47">
        <v>360</v>
      </c>
      <c t="s" s="4" r="B47">
        <v>35</v>
      </c>
      <c t="s" s="4" r="C47">
        <v>35</v>
      </c>
    </row>
    <row spans="1:3" r="48">
      <c t="s" s="4" r="A48">
        <v>361</v>
      </c>
      <c t="s" s="4" r="B48">
        <v>35</v>
      </c>
      <c t="s" s="4" r="C48">
        <v>35</v>
      </c>
    </row>
    <row spans="1:3" r="49">
      <c t="s" s="4" r="A49">
        <v>362</v>
      </c>
      <c t="s" s="4" r="B49">
        <v>35</v>
      </c>
      <c t="s" s="4" r="C49">
        <v>35</v>
      </c>
    </row>
    <row spans="1:3" r="50">
      <c t="s" s="4" r="A50">
        <v>363</v>
      </c>
      <c t="s" s="4" r="B50">
        <v>35</v>
      </c>
      <c t="s" s="4" r="C50">
        <v>35</v>
      </c>
    </row>
    <row spans="1:3" r="51">
      <c t="s" s="4" r="A51">
        <v>364</v>
      </c>
      <c t="s" s="4" r="B51">
        <v>35</v>
      </c>
      <c t="s" s="4" r="C51">
        <v>35</v>
      </c>
    </row>
    <row spans="1:3" r="52">
      <c t="s" s="4" r="A52">
        <v>365</v>
      </c>
      <c t="s" s="4" r="B52">
        <v>35</v>
      </c>
      <c t="s" s="4" r="C52">
        <v>35</v>
      </c>
    </row>
    <row spans="1:3" r="53">
      <c t="s" s="4" r="A53">
        <v>324</v>
      </c>
    </row>
    <row spans="1:3" r="54">
      <c t="s" s="4" r="A54">
        <v>357</v>
      </c>
      <c t="s" s="4" r="B54">
        <v>35</v>
      </c>
      <c t="s" s="4" r="C54">
        <v>35</v>
      </c>
    </row>
    <row spans="1:3" r="55">
      <c t="s" s="4" r="A55">
        <v>358</v>
      </c>
      <c t="s" s="4" r="B55">
        <v>35</v>
      </c>
      <c t="s" s="4" r="C55">
        <v>35</v>
      </c>
    </row>
    <row spans="1:3" r="56">
      <c t="s" s="4" r="A56">
        <v>359</v>
      </c>
      <c t="s" s="4" r="B56">
        <v>35</v>
      </c>
      <c t="s" s="4" r="C56">
        <v>35</v>
      </c>
    </row>
    <row spans="1:3" r="57">
      <c t="s" s="4" r="A57">
        <v>360</v>
      </c>
      <c t="s" s="4" r="B57">
        <v>35</v>
      </c>
      <c t="s" s="4" r="C57">
        <v>35</v>
      </c>
    </row>
    <row spans="1:3" r="58">
      <c t="s" s="4" r="A58">
        <v>361</v>
      </c>
      <c t="s" s="4" r="B58">
        <v>35</v>
      </c>
      <c t="s" s="4" r="C58">
        <v>35</v>
      </c>
    </row>
    <row spans="1:3" r="59">
      <c t="s" s="4" r="A59">
        <v>362</v>
      </c>
      <c t="s" s="4" r="B59">
        <v>35</v>
      </c>
      <c t="s" s="4" r="C59">
        <v>35</v>
      </c>
    </row>
    <row spans="1:3" r="60">
      <c t="s" s="4" r="A60">
        <v>363</v>
      </c>
      <c t="s" s="4" r="B60">
        <v>35</v>
      </c>
      <c t="s" s="4" r="C60">
        <v>35</v>
      </c>
    </row>
    <row spans="1:3" r="61">
      <c t="s" s="4" r="A61">
        <v>364</v>
      </c>
      <c t="s" s="4" r="B61">
        <v>35</v>
      </c>
      <c t="s" s="4" r="C61">
        <v>35</v>
      </c>
    </row>
    <row spans="1:3" r="62">
      <c t="s" s="4" r="A62">
        <v>365</v>
      </c>
      <c t="s" s="4" r="B62">
        <v>35</v>
      </c>
      <c t="s" s="4" r="C62">
        <v>35</v>
      </c>
    </row>
    <row spans="1:3" r="63">
      <c t="s" s="4" r="A63">
        <v>325</v>
      </c>
    </row>
    <row spans="1:3" r="64">
      <c t="s" s="4" r="A64">
        <v>357</v>
      </c>
      <c t="s" s="4" r="B64">
        <v>35</v>
      </c>
      <c t="s" s="4" r="C64">
        <v>35</v>
      </c>
    </row>
    <row spans="1:3" r="65">
      <c t="s" s="4" r="A65">
        <v>358</v>
      </c>
      <c t="s" s="4" r="B65">
        <v>35</v>
      </c>
      <c t="s" s="4" r="C65">
        <v>35</v>
      </c>
    </row>
    <row spans="1:3" r="66">
      <c t="s" s="4" r="A66">
        <v>359</v>
      </c>
      <c t="s" s="4" r="B66">
        <v>35</v>
      </c>
      <c t="s" s="4" r="C66">
        <v>35</v>
      </c>
    </row>
    <row spans="1:3" r="67">
      <c t="s" s="4" r="A67">
        <v>360</v>
      </c>
      <c t="s" s="4" r="B67">
        <v>35</v>
      </c>
      <c t="s" s="4" r="C67">
        <v>35</v>
      </c>
    </row>
    <row spans="1:3" r="68">
      <c t="s" s="4" r="A68">
        <v>361</v>
      </c>
      <c t="s" s="4" r="B68">
        <v>35</v>
      </c>
      <c t="s" s="4" r="C68">
        <v>35</v>
      </c>
    </row>
    <row spans="1:3" r="69">
      <c t="s" s="4" r="A69">
        <v>362</v>
      </c>
      <c t="s" s="4" r="B69">
        <v>35</v>
      </c>
      <c t="s" s="4" r="C69">
        <v>35</v>
      </c>
    </row>
    <row spans="1:3" r="70">
      <c t="s" s="4" r="A70">
        <v>363</v>
      </c>
      <c t="s" s="4" r="B70">
        <v>35</v>
      </c>
      <c t="s" s="4" r="C70">
        <v>35</v>
      </c>
    </row>
    <row spans="1:3" r="71">
      <c t="s" s="4" r="A71">
        <v>364</v>
      </c>
      <c t="s" s="4" r="B71">
        <v>35</v>
      </c>
      <c t="s" s="4" r="C71">
        <v>35</v>
      </c>
    </row>
    <row spans="1:3" r="72">
      <c t="s" s="4" r="A72">
        <v>365</v>
      </c>
      <c t="s" s="4" r="B72">
        <v>35</v>
      </c>
      <c t="s" s="4" r="C72">
        <v>35</v>
      </c>
    </row>
    <row spans="1:3" r="73">
      <c t="s" s="4" r="A73">
        <v>357</v>
      </c>
      <c t="n" s="6" r="B73">
        <v>7244</v>
      </c>
      <c t="n" s="6" r="C73">
        <v>7710</v>
      </c>
    </row>
    <row spans="1:3" r="74">
      <c t="s" s="4" r="A74">
        <v>358</v>
      </c>
      <c t="n" s="6" r="B74">
        <v>7420</v>
      </c>
      <c t="n" s="6" r="C74">
        <v>7886</v>
      </c>
    </row>
    <row spans="1:3" r="75">
      <c t="s" s="4" r="A75">
        <v>359</v>
      </c>
      <c t="n" s="6" r="B75">
        <v>7153</v>
      </c>
      <c t="n" s="6" r="C75">
        <v>7890</v>
      </c>
    </row>
    <row spans="1:3" r="76">
      <c t="s" s="4" r="A76">
        <v>360</v>
      </c>
      <c t="n" s="6" r="B76">
        <v>177</v>
      </c>
      <c t="n" s="6" r="C76">
        <v>304</v>
      </c>
    </row>
    <row spans="1:3" r="77">
      <c t="s" s="4" r="A77">
        <v>361</v>
      </c>
      <c t="n" s="6" r="B77">
        <v>119</v>
      </c>
      <c t="n" s="6" r="C77">
        <v>127</v>
      </c>
    </row>
    <row spans="1:3" r="78">
      <c t="s" s="4" r="A78">
        <v>362</v>
      </c>
      <c t="n" s="6" r="B78">
        <v>119</v>
      </c>
      <c t="n" s="6" r="C78">
        <v>127</v>
      </c>
    </row>
    <row spans="1:3" r="79">
      <c t="s" s="4" r="A79">
        <v>363</v>
      </c>
      <c t="n" s="6" r="B79">
        <v>17</v>
      </c>
      <c t="n" s="6" r="C79">
        <v>17</v>
      </c>
    </row>
    <row spans="1:3" r="80">
      <c t="s" s="4" r="A80">
        <v>364</v>
      </c>
      <c t="n" s="6" r="B80">
        <v>123</v>
      </c>
      <c t="n" s="6" r="C80">
        <v>135</v>
      </c>
    </row>
    <row spans="1:3" r="81">
      <c t="s" s="4" r="A81">
        <v>365</v>
      </c>
      <c t="s" s="4" r="B81">
        <v>35</v>
      </c>
      <c t="s" s="4" r="C81">
        <v>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366</v>
      </c>
      <c t="s" s="2" r="B1">
        <v>1</v>
      </c>
    </row>
    <row spans="1:2" r="2">
      <c t="s" s="2" r="B2">
        <v>274</v>
      </c>
    </row>
    <row spans="1:2" r="3">
      <c t="s" s="4" r="A3">
        <v>317</v>
      </c>
    </row>
    <row spans="1:2" r="4">
      <c t="s" s="4" r="A4">
        <v>309</v>
      </c>
      <c t="s" s="4" r="B4">
        <v>35</v>
      </c>
    </row>
    <row spans="1:2" r="5">
      <c t="s" s="4" r="A5">
        <v>367</v>
      </c>
      <c t="s" s="4" r="B5">
        <v>35</v>
      </c>
    </row>
    <row spans="1:2" r="6">
      <c t="s" s="4" r="A6">
        <v>368</v>
      </c>
      <c t="s" s="4" r="B6">
        <v>35</v>
      </c>
    </row>
    <row spans="1:2" r="7">
      <c t="s" s="4" r="A7">
        <v>320</v>
      </c>
    </row>
    <row spans="1:2" r="8">
      <c t="s" s="4" r="A8">
        <v>309</v>
      </c>
      <c t="s" s="4" r="B8">
        <v>35</v>
      </c>
    </row>
    <row spans="1:2" r="9">
      <c t="s" s="4" r="A9">
        <v>367</v>
      </c>
      <c t="s" s="4" r="B9">
        <v>35</v>
      </c>
    </row>
    <row spans="1:2" r="10">
      <c t="s" s="4" r="A10">
        <v>368</v>
      </c>
      <c t="s" s="4" r="B10">
        <v>35</v>
      </c>
    </row>
    <row spans="1:2" r="11">
      <c t="s" s="4" r="A11">
        <v>321</v>
      </c>
    </row>
    <row spans="1:2" r="12">
      <c t="s" s="4" r="A12">
        <v>309</v>
      </c>
      <c t="s" s="4" r="B12">
        <v>35</v>
      </c>
    </row>
    <row spans="1:2" r="13">
      <c t="s" s="4" r="A13">
        <v>367</v>
      </c>
      <c t="s" s="4" r="B13">
        <v>35</v>
      </c>
    </row>
    <row spans="1:2" r="14">
      <c t="s" s="4" r="A14">
        <v>368</v>
      </c>
      <c t="s" s="4" r="B14">
        <v>35</v>
      </c>
    </row>
    <row spans="1:2" r="15">
      <c t="s" s="4" r="A15">
        <v>322</v>
      </c>
    </row>
    <row spans="1:2" r="16">
      <c t="s" s="4" r="A16">
        <v>309</v>
      </c>
      <c t="n" s="6" r="B16">
        <v>1</v>
      </c>
    </row>
    <row spans="1:2" r="17">
      <c t="s" s="4" r="A17">
        <v>367</v>
      </c>
      <c t="n" s="7" r="B17">
        <v>260</v>
      </c>
    </row>
    <row spans="1:2" r="18">
      <c t="s" s="4" r="A18">
        <v>368</v>
      </c>
      <c t="n" s="7" r="B18">
        <v>255</v>
      </c>
    </row>
    <row spans="1:2" r="19">
      <c t="s" s="4" r="A19">
        <v>323</v>
      </c>
    </row>
    <row spans="1:2" r="20">
      <c t="s" s="4" r="A20">
        <v>309</v>
      </c>
      <c t="s" s="4" r="B20">
        <v>35</v>
      </c>
    </row>
    <row spans="1:2" r="21">
      <c t="s" s="4" r="A21">
        <v>367</v>
      </c>
      <c t="s" s="4" r="B21">
        <v>35</v>
      </c>
    </row>
    <row spans="1:2" r="22">
      <c t="s" s="4" r="A22">
        <v>368</v>
      </c>
      <c t="n" s="7" r="B22">
        <v>12</v>
      </c>
    </row>
    <row spans="1:2" r="23">
      <c t="s" s="4" r="A23">
        <v>324</v>
      </c>
    </row>
    <row spans="1:2" r="24">
      <c t="s" s="4" r="A24">
        <v>309</v>
      </c>
      <c t="s" s="4" r="B24">
        <v>35</v>
      </c>
    </row>
    <row spans="1:2" r="25">
      <c t="s" s="4" r="A25">
        <v>367</v>
      </c>
      <c t="s" s="4" r="B25">
        <v>35</v>
      </c>
    </row>
    <row spans="1:2" r="26">
      <c t="s" s="4" r="A26">
        <v>368</v>
      </c>
      <c t="s" s="4" r="B26">
        <v>35</v>
      </c>
    </row>
    <row spans="1:2" r="27">
      <c t="s" s="4" r="A27">
        <v>325</v>
      </c>
    </row>
    <row spans="1:2" r="28">
      <c t="s" s="4" r="A28">
        <v>309</v>
      </c>
      <c t="s" s="4" r="B28">
        <v>35</v>
      </c>
    </row>
    <row spans="1:2" r="29">
      <c t="s" s="4" r="A29">
        <v>367</v>
      </c>
      <c t="s" s="4" r="B29">
        <v>35</v>
      </c>
    </row>
    <row spans="1:2" r="30">
      <c t="s" s="4" r="A30">
        <v>368</v>
      </c>
      <c t="s" s="4" r="B30">
        <v>35</v>
      </c>
    </row>
    <row spans="1:2" r="31">
      <c t="s" s="4" r="A31">
        <v>309</v>
      </c>
      <c t="n" s="6" r="B31">
        <v>1</v>
      </c>
    </row>
    <row spans="1:2" r="32">
      <c t="s" s="4" r="A32">
        <v>367</v>
      </c>
      <c t="n" s="7" r="B32">
        <v>260</v>
      </c>
    </row>
    <row spans="1:2" r="33">
      <c t="s" s="4" r="A33">
        <v>368</v>
      </c>
      <c t="n" s="7" r="B33">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69</v>
      </c>
      <c t="s" s="2" r="B1">
        <v>2</v>
      </c>
      <c t="s" s="2" r="C1">
        <v>30</v>
      </c>
    </row>
    <row spans="1:3" r="2">
      <c t="s" s="4" r="A2">
        <v>370</v>
      </c>
    </row>
    <row spans="1:3" r="3">
      <c t="s" s="4" r="A3">
        <v>318</v>
      </c>
      <c t="n" s="7" r="B3">
        <v>0</v>
      </c>
      <c t="n" s="7" r="C3">
        <v>0</v>
      </c>
    </row>
    <row spans="1:3" r="4">
      <c t="s" s="4" r="A4">
        <v>371</v>
      </c>
    </row>
    <row spans="1:3" r="5">
      <c t="s" s="4" r="A5">
        <v>318</v>
      </c>
      <c t="n" s="6" r="B5">
        <v>0</v>
      </c>
      <c t="n" s="6" r="C5">
        <v>0</v>
      </c>
    </row>
    <row spans="1:3" r="6">
      <c t="s" s="4" r="A6">
        <v>318</v>
      </c>
      <c t="n" s="7" r="B6">
        <v>403915000</v>
      </c>
      <c t="n" s="7" r="C6">
        <v>367358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102"/>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4"/>
    <col customWidth="1" max="6" min="6" width="14"/>
    <col customWidth="1" max="7" min="7" width="16"/>
    <col customWidth="1" max="8" min="8" width="4"/>
  </cols>
  <sheetData>
    <row spans="1:8" r="1">
      <c t="s" s="1" r="A1">
        <v>372</v>
      </c>
      <c t="s" s="2" r="B1">
        <v>79</v>
      </c>
      <c t="s" s="2" r="D1">
        <v>1</v>
      </c>
      <c t="s" s="2" r="G1">
        <v>356</v>
      </c>
    </row>
    <row spans="1:8" r="2">
      <c t="s" s="2" r="B2">
        <v>2</v>
      </c>
      <c t="s" s="2" r="C2">
        <v>80</v>
      </c>
      <c t="s" s="2" r="D2">
        <v>2</v>
      </c>
      <c t="s" s="2" r="F2">
        <v>80</v>
      </c>
      <c t="s" s="2" r="G2">
        <v>30</v>
      </c>
    </row>
    <row spans="1:8" r="3">
      <c t="s" s="4" r="A3">
        <v>317</v>
      </c>
    </row>
    <row spans="1:8" r="4">
      <c t="s" s="4" r="A4">
        <v>373</v>
      </c>
      <c t="n" s="7" r="D4">
        <v>83</v>
      </c>
      <c t="n" s="7" r="F4">
        <v>43</v>
      </c>
      <c t="n" s="7" r="G4">
        <v>43</v>
      </c>
    </row>
    <row spans="1:8" r="5">
      <c t="s" s="4" r="A5">
        <v>374</v>
      </c>
      <c t="s" s="4" r="D5">
        <v>35</v>
      </c>
      <c t="s" s="4" r="G5">
        <v>35</v>
      </c>
    </row>
    <row spans="1:8" r="6">
      <c t="s" s="4" r="A6">
        <v>375</v>
      </c>
      <c t="s" s="4" r="D6">
        <v>35</v>
      </c>
      <c t="s" s="4" r="G6">
        <v>35</v>
      </c>
    </row>
    <row spans="1:8" r="7">
      <c t="s" s="4" r="A7">
        <v>376</v>
      </c>
      <c t="n" s="6" r="D7">
        <v>2</v>
      </c>
      <c t="n" s="6" r="G7">
        <v>40</v>
      </c>
    </row>
    <row spans="1:8" r="8">
      <c t="s" s="4" r="A8">
        <v>377</v>
      </c>
      <c t="n" s="7" r="B8">
        <v>85</v>
      </c>
      <c t="n" s="6" r="D8">
        <v>85</v>
      </c>
      <c t="n" s="6" r="G8">
        <v>83</v>
      </c>
    </row>
    <row spans="1:8" r="9">
      <c t="s" s="4" r="A9">
        <v>378</v>
      </c>
      <c t="s" s="4" r="B9">
        <v>35</v>
      </c>
      <c t="s" s="4" r="D9">
        <v>35</v>
      </c>
      <c t="s" s="4" r="G9">
        <v>35</v>
      </c>
    </row>
    <row spans="1:8" r="10">
      <c t="s" s="4" r="A10">
        <v>379</v>
      </c>
      <c t="n" s="6" r="B10">
        <v>85</v>
      </c>
      <c t="n" s="6" r="D10">
        <v>85</v>
      </c>
      <c t="n" s="6" r="G10">
        <v>83</v>
      </c>
    </row>
    <row spans="1:8" r="11">
      <c t="s" s="4" r="A11">
        <v>318</v>
      </c>
      <c t="n" s="6" r="B11">
        <v>12630</v>
      </c>
      <c t="n" s="6" r="D11">
        <v>12630</v>
      </c>
      <c t="n" s="6" r="G11">
        <v>11779</v>
      </c>
    </row>
    <row spans="1:8" r="12">
      <c t="s" s="4" r="A12">
        <v>380</v>
      </c>
      <c t="s" s="4" r="B12">
        <v>35</v>
      </c>
      <c t="s" s="4" r="D12">
        <v>35</v>
      </c>
      <c t="s" s="4" r="G12">
        <v>35</v>
      </c>
    </row>
    <row spans="1:8" r="13">
      <c t="s" s="4" r="A13">
        <v>381</v>
      </c>
      <c t="n" s="6" r="B13">
        <v>12630</v>
      </c>
      <c t="n" s="6" r="D13">
        <v>12630</v>
      </c>
      <c t="n" s="6" r="G13">
        <v>11779</v>
      </c>
    </row>
    <row spans="1:8" r="14">
      <c t="s" s="4" r="A14">
        <v>320</v>
      </c>
    </row>
    <row spans="1:8" r="15">
      <c t="s" s="4" r="A15">
        <v>373</v>
      </c>
      <c t="n" s="6" r="D15">
        <v>187</v>
      </c>
      <c t="n" s="6" r="F15">
        <v>453</v>
      </c>
      <c t="n" s="6" r="G15">
        <v>453</v>
      </c>
    </row>
    <row spans="1:8" r="16">
      <c t="s" s="4" r="A16">
        <v>374</v>
      </c>
      <c t="n" s="6" r="D16">
        <v>-2</v>
      </c>
      <c t="s" s="4" r="G16">
        <v>35</v>
      </c>
    </row>
    <row spans="1:8" r="17">
      <c t="s" s="4" r="A17">
        <v>375</v>
      </c>
      <c t="s" s="4" r="D17">
        <v>35</v>
      </c>
      <c t="s" s="4" r="G17">
        <v>35</v>
      </c>
    </row>
    <row spans="1:8" r="18">
      <c t="s" s="4" r="A18">
        <v>376</v>
      </c>
      <c t="n" s="6" r="D18">
        <v>-20</v>
      </c>
      <c t="n" s="6" r="G18">
        <v>-266</v>
      </c>
    </row>
    <row spans="1:8" r="19">
      <c t="s" s="4" r="A19">
        <v>377</v>
      </c>
      <c t="n" s="6" r="B19">
        <v>165</v>
      </c>
      <c t="n" s="6" r="D19">
        <v>165</v>
      </c>
      <c t="n" s="6" r="G19">
        <v>187</v>
      </c>
    </row>
    <row spans="1:8" r="20">
      <c t="s" s="4" r="A20">
        <v>378</v>
      </c>
      <c t="s" s="4" r="B20">
        <v>35</v>
      </c>
      <c t="s" s="4" r="D20">
        <v>35</v>
      </c>
      <c t="s" s="4" r="G20">
        <v>35</v>
      </c>
    </row>
    <row spans="1:8" r="21">
      <c t="s" s="4" r="A21">
        <v>379</v>
      </c>
      <c t="n" s="6" r="B21">
        <v>165</v>
      </c>
      <c t="n" s="6" r="D21">
        <v>165</v>
      </c>
      <c t="n" s="6" r="G21">
        <v>187</v>
      </c>
    </row>
    <row spans="1:8" r="22">
      <c t="s" s="4" r="A22">
        <v>318</v>
      </c>
      <c t="n" s="6" r="B22">
        <v>25157</v>
      </c>
      <c t="n" s="6" r="D22">
        <v>25157</v>
      </c>
      <c t="n" s="6" r="G22">
        <v>27440</v>
      </c>
    </row>
    <row spans="1:8" r="23">
      <c t="s" s="4" r="A23">
        <v>380</v>
      </c>
      <c t="s" s="4" r="B23">
        <v>35</v>
      </c>
      <c t="s" s="4" r="D23">
        <v>35</v>
      </c>
      <c t="s" s="4" r="G23">
        <v>35</v>
      </c>
    </row>
    <row spans="1:8" r="24">
      <c t="s" s="4" r="A24">
        <v>381</v>
      </c>
      <c t="n" s="6" r="B24">
        <v>25157</v>
      </c>
      <c t="n" s="6" r="D24">
        <v>25157</v>
      </c>
      <c t="n" s="6" r="G24">
        <v>27440</v>
      </c>
    </row>
    <row spans="1:8" r="25">
      <c t="s" s="4" r="A25">
        <v>321</v>
      </c>
    </row>
    <row spans="1:8" r="26">
      <c t="s" s="4" r="A26">
        <v>373</v>
      </c>
      <c t="n" s="6" r="D26">
        <v>1047</v>
      </c>
      <c t="n" s="6" r="F26">
        <v>833</v>
      </c>
      <c t="n" s="6" r="G26">
        <v>833</v>
      </c>
    </row>
    <row spans="1:8" r="27">
      <c t="s" s="4" r="A27">
        <v>374</v>
      </c>
      <c t="s" s="4" r="D27">
        <v>35</v>
      </c>
      <c t="s" s="4" r="G27">
        <v>35</v>
      </c>
    </row>
    <row spans="1:8" r="28">
      <c t="s" s="4" r="A28">
        <v>375</v>
      </c>
      <c t="n" s="6" r="D28">
        <v>45</v>
      </c>
      <c t="n" s="6" r="G28">
        <v>1</v>
      </c>
    </row>
    <row spans="1:8" r="29">
      <c t="s" s="4" r="A29">
        <v>376</v>
      </c>
      <c t="n" s="6" r="D29">
        <v>-164</v>
      </c>
      <c t="n" s="6" r="G29">
        <v>213</v>
      </c>
    </row>
    <row spans="1:8" r="30">
      <c t="s" s="4" r="A30">
        <v>377</v>
      </c>
      <c t="n" s="6" r="B30">
        <v>928</v>
      </c>
      <c t="n" s="6" r="D30">
        <v>928</v>
      </c>
      <c t="n" s="6" r="G30">
        <v>1047</v>
      </c>
    </row>
    <row spans="1:8" r="31">
      <c t="s" s="4" r="A31">
        <v>378</v>
      </c>
      <c t="s" s="4" r="B31">
        <v>35</v>
      </c>
      <c t="s" s="4" r="D31">
        <v>35</v>
      </c>
      <c t="s" s="4" r="G31">
        <v>35</v>
      </c>
    </row>
    <row spans="1:8" r="32">
      <c t="s" s="4" r="A32">
        <v>379</v>
      </c>
      <c t="n" s="6" r="B32">
        <v>928</v>
      </c>
      <c t="n" s="6" r="D32">
        <v>928</v>
      </c>
      <c t="n" s="6" r="G32">
        <v>1047</v>
      </c>
    </row>
    <row spans="1:8" r="33">
      <c t="s" s="4" r="A33">
        <v>318</v>
      </c>
      <c t="n" s="6" r="B33">
        <v>110965</v>
      </c>
      <c t="n" s="6" r="D33">
        <v>110965</v>
      </c>
      <c t="n" s="6" r="G33">
        <v>100268</v>
      </c>
    </row>
    <row spans="1:8" r="34">
      <c t="s" s="4" r="A34">
        <v>380</v>
      </c>
      <c t="n" s="6" r="B34">
        <v>770</v>
      </c>
      <c t="n" s="6" r="D34">
        <v>770</v>
      </c>
      <c t="n" s="6" r="G34">
        <v>247</v>
      </c>
    </row>
    <row spans="1:8" r="35">
      <c t="s" s="4" r="A35">
        <v>381</v>
      </c>
      <c t="n" s="6" r="B35">
        <v>110195</v>
      </c>
      <c t="n" s="6" r="D35">
        <v>110195</v>
      </c>
      <c t="n" s="6" r="G35">
        <v>100021</v>
      </c>
    </row>
    <row spans="1:8" r="36">
      <c t="s" s="4" r="A36">
        <v>322</v>
      </c>
    </row>
    <row spans="1:8" r="37">
      <c t="s" s="4" r="A37">
        <v>373</v>
      </c>
      <c t="n" s="6" r="D37">
        <v>1001</v>
      </c>
      <c t="n" s="6" r="F37">
        <v>1012</v>
      </c>
      <c t="n" s="6" r="G37">
        <v>1012</v>
      </c>
    </row>
    <row spans="1:8" r="38">
      <c t="s" s="4" r="A38">
        <v>374</v>
      </c>
      <c t="n" s="6" r="D38">
        <v>-606</v>
      </c>
      <c t="s" s="4" r="G38">
        <v>35</v>
      </c>
    </row>
    <row spans="1:8" r="39">
      <c t="s" s="4" r="A39">
        <v>375</v>
      </c>
      <c t="s" s="4" r="D39">
        <v>35</v>
      </c>
      <c t="s" s="4" r="G39">
        <v>35</v>
      </c>
    </row>
    <row spans="1:8" r="40">
      <c t="s" s="4" r="A40">
        <v>376</v>
      </c>
      <c t="n" s="6" r="D40">
        <v>1064</v>
      </c>
      <c t="n" s="6" r="G40">
        <v>-11</v>
      </c>
    </row>
    <row spans="1:8" r="41">
      <c t="s" s="4" r="A41">
        <v>377</v>
      </c>
      <c t="n" s="6" r="B41">
        <v>1459</v>
      </c>
      <c t="n" s="6" r="D41">
        <v>1459</v>
      </c>
      <c t="n" s="6" r="G41">
        <v>1001</v>
      </c>
    </row>
    <row spans="1:8" r="42">
      <c t="s" s="4" r="A42">
        <v>378</v>
      </c>
      <c t="n" s="6" r="B42">
        <v>17</v>
      </c>
      <c t="n" s="6" r="D42">
        <v>17</v>
      </c>
      <c t="n" s="6" r="G42">
        <v>17</v>
      </c>
    </row>
    <row spans="1:8" r="43">
      <c t="s" s="4" r="A43">
        <v>379</v>
      </c>
      <c t="n" s="6" r="B43">
        <v>1442</v>
      </c>
      <c t="n" s="6" r="D43">
        <v>1442</v>
      </c>
      <c t="n" s="6" r="G43">
        <v>984</v>
      </c>
    </row>
    <row spans="1:8" r="44">
      <c t="s" s="4" r="A44">
        <v>318</v>
      </c>
      <c t="n" s="6" r="B44">
        <v>162330</v>
      </c>
      <c t="n" s="6" r="D44">
        <v>162330</v>
      </c>
      <c t="n" s="6" r="G44">
        <v>140952</v>
      </c>
    </row>
    <row spans="1:8" r="45">
      <c t="s" s="4" r="A45">
        <v>380</v>
      </c>
      <c t="n" s="6" r="B45">
        <v>6582</v>
      </c>
      <c t="n" s="6" r="D45">
        <v>6582</v>
      </c>
      <c t="n" s="6" r="G45">
        <v>7578</v>
      </c>
    </row>
    <row spans="1:8" r="46">
      <c t="s" s="4" r="A46">
        <v>381</v>
      </c>
      <c t="n" s="6" r="B46">
        <v>155748</v>
      </c>
      <c t="n" s="6" r="D46">
        <v>155748</v>
      </c>
      <c t="n" s="6" r="G46">
        <v>133374</v>
      </c>
    </row>
    <row spans="1:8" r="47">
      <c t="s" s="4" r="A47">
        <v>323</v>
      </c>
    </row>
    <row spans="1:8" r="48">
      <c t="s" s="4" r="A48">
        <v>373</v>
      </c>
      <c t="n" s="6" r="D48">
        <v>531</v>
      </c>
      <c t="n" s="6" r="F48">
        <v>319</v>
      </c>
      <c t="n" s="6" r="G48">
        <v>319</v>
      </c>
    </row>
    <row spans="1:8" r="49">
      <c t="s" s="4" r="A49">
        <v>374</v>
      </c>
      <c t="n" s="6" r="D49">
        <v>-34</v>
      </c>
      <c t="s" s="4" r="G49">
        <v>35</v>
      </c>
    </row>
    <row spans="1:8" r="50">
      <c t="s" s="4" r="A50">
        <v>375</v>
      </c>
      <c t="s" s="4" r="D50">
        <v>35</v>
      </c>
      <c t="n" s="6" r="G50">
        <v>10</v>
      </c>
    </row>
    <row spans="1:8" r="51">
      <c t="s" s="4" r="A51">
        <v>376</v>
      </c>
      <c t="n" s="6" r="D51">
        <v>-73</v>
      </c>
      <c t="n" s="6" r="G51">
        <v>202</v>
      </c>
    </row>
    <row spans="1:8" r="52">
      <c t="s" s="4" r="A52">
        <v>377</v>
      </c>
      <c t="n" s="6" r="B52">
        <v>424</v>
      </c>
      <c t="n" s="6" r="D52">
        <v>424</v>
      </c>
      <c t="n" s="6" r="G52">
        <v>531</v>
      </c>
    </row>
    <row spans="1:8" r="53">
      <c t="s" s="4" r="A53">
        <v>378</v>
      </c>
      <c t="s" s="4" r="B53">
        <v>35</v>
      </c>
      <c t="s" s="4" r="D53">
        <v>35</v>
      </c>
      <c t="s" s="4" r="G53">
        <v>35</v>
      </c>
    </row>
    <row spans="1:8" r="54">
      <c t="s" s="4" r="A54">
        <v>379</v>
      </c>
      <c t="n" s="6" r="B54">
        <v>424</v>
      </c>
      <c t="n" s="6" r="D54">
        <v>424</v>
      </c>
      <c t="n" s="6" r="G54">
        <v>531</v>
      </c>
    </row>
    <row spans="1:8" r="55">
      <c t="s" s="4" r="A55">
        <v>318</v>
      </c>
      <c t="n" s="6" r="B55">
        <v>55857</v>
      </c>
      <c t="n" s="6" r="D55">
        <v>55857</v>
      </c>
      <c t="n" s="6" r="G55">
        <v>53012</v>
      </c>
    </row>
    <row spans="1:8" r="56">
      <c t="s" s="4" r="A56">
        <v>380</v>
      </c>
      <c t="n" s="6" r="B56">
        <v>11</v>
      </c>
      <c t="n" s="6" r="D56">
        <v>11</v>
      </c>
      <c t="n" s="6" r="G56">
        <v>12</v>
      </c>
    </row>
    <row spans="1:8" r="57">
      <c t="s" s="4" r="A57">
        <v>381</v>
      </c>
      <c t="n" s="6" r="B57">
        <v>55846</v>
      </c>
      <c t="n" s="6" r="D57">
        <v>55846</v>
      </c>
      <c t="n" s="6" r="G57">
        <v>53000</v>
      </c>
    </row>
    <row spans="1:8" r="58">
      <c t="s" s="4" r="A58">
        <v>324</v>
      </c>
    </row>
    <row spans="1:8" r="59">
      <c t="s" s="4" r="A59">
        <v>373</v>
      </c>
      <c t="n" s="6" r="D59">
        <v>277</v>
      </c>
      <c t="n" s="6" r="F59">
        <v>423</v>
      </c>
      <c t="n" s="6" r="G59">
        <v>423</v>
      </c>
    </row>
    <row spans="1:8" r="60">
      <c t="s" s="4" r="A60">
        <v>374</v>
      </c>
      <c t="n" s="6" r="D60">
        <v>-99</v>
      </c>
      <c t="s" s="4" r="G60">
        <v>35</v>
      </c>
    </row>
    <row spans="1:8" r="61">
      <c t="s" s="4" r="A61">
        <v>375</v>
      </c>
      <c t="n" s="6" r="D61">
        <v>10</v>
      </c>
      <c t="n" s="6" r="G61">
        <v>1</v>
      </c>
    </row>
    <row spans="1:8" r="62">
      <c t="s" s="4" r="A62">
        <v>376</v>
      </c>
      <c t="n" s="6" r="D62">
        <v>164</v>
      </c>
      <c t="n" s="6" r="G62">
        <v>-147</v>
      </c>
    </row>
    <row spans="1:8" r="63">
      <c t="s" s="4" r="A63">
        <v>377</v>
      </c>
      <c t="n" s="6" r="B63">
        <v>352</v>
      </c>
      <c t="n" s="6" r="D63">
        <v>352</v>
      </c>
      <c t="n" s="6" r="G63">
        <v>277</v>
      </c>
    </row>
    <row spans="1:8" r="64">
      <c t="s" s="4" r="A64">
        <v>378</v>
      </c>
      <c t="s" s="4" r="B64">
        <v>35</v>
      </c>
      <c t="s" s="4" r="D64">
        <v>35</v>
      </c>
      <c t="s" s="4" r="G64">
        <v>35</v>
      </c>
    </row>
    <row spans="1:8" r="65">
      <c t="s" s="4" r="A65">
        <v>379</v>
      </c>
      <c t="n" s="6" r="B65">
        <v>352</v>
      </c>
      <c t="n" s="6" r="D65">
        <v>352</v>
      </c>
      <c t="n" s="6" r="G65">
        <v>277</v>
      </c>
    </row>
    <row spans="1:8" r="66">
      <c t="s" s="4" r="A66">
        <v>318</v>
      </c>
      <c t="n" s="6" r="B66">
        <v>29253</v>
      </c>
      <c t="n" s="6" r="D66">
        <v>29253</v>
      </c>
      <c t="n" s="6" r="G66">
        <v>26376</v>
      </c>
    </row>
    <row spans="1:8" r="67">
      <c t="s" s="4" r="A67">
        <v>380</v>
      </c>
      <c t="s" s="4" r="B67">
        <v>35</v>
      </c>
      <c t="s" s="4" r="D67">
        <v>35</v>
      </c>
      <c t="s" s="4" r="G67">
        <v>35</v>
      </c>
    </row>
    <row spans="1:8" r="68">
      <c t="s" s="4" r="A68">
        <v>381</v>
      </c>
      <c t="n" s="6" r="B68">
        <v>29253</v>
      </c>
      <c t="n" s="6" r="D68">
        <v>29253</v>
      </c>
      <c t="n" s="6" r="G68">
        <v>26376</v>
      </c>
    </row>
    <row spans="1:8" r="69">
      <c t="s" s="4" r="A69">
        <v>325</v>
      </c>
    </row>
    <row spans="1:8" r="70">
      <c t="s" s="4" r="A70">
        <v>373</v>
      </c>
      <c t="n" s="6" r="D70">
        <v>85</v>
      </c>
      <c t="n" s="6" r="F70">
        <v>65</v>
      </c>
      <c t="n" s="6" r="G70">
        <v>65</v>
      </c>
    </row>
    <row spans="1:8" r="71">
      <c t="s" s="4" r="A71">
        <v>374</v>
      </c>
      <c t="n" s="6" r="D71">
        <v>-65</v>
      </c>
      <c t="n" s="6" r="G71">
        <v>-80</v>
      </c>
    </row>
    <row spans="1:8" r="72">
      <c t="s" s="4" r="A72">
        <v>375</v>
      </c>
      <c t="n" s="6" r="D72">
        <v>18</v>
      </c>
      <c t="n" s="6" r="G72">
        <v>34</v>
      </c>
    </row>
    <row spans="1:8" r="73">
      <c t="s" s="4" r="A73">
        <v>376</v>
      </c>
      <c t="n" s="6" r="D73">
        <v>56</v>
      </c>
      <c t="n" s="6" r="G73">
        <v>66</v>
      </c>
    </row>
    <row spans="1:8" r="74">
      <c t="s" s="4" r="A74">
        <v>377</v>
      </c>
      <c t="n" s="6" r="B74">
        <v>94</v>
      </c>
      <c t="n" s="6" r="D74">
        <v>94</v>
      </c>
      <c t="n" s="6" r="G74">
        <v>85</v>
      </c>
    </row>
    <row spans="1:8" r="75">
      <c t="s" s="4" r="A75">
        <v>378</v>
      </c>
      <c t="s" s="4" r="B75">
        <v>35</v>
      </c>
      <c t="s" s="4" r="D75">
        <v>35</v>
      </c>
      <c t="s" s="4" r="G75">
        <v>35</v>
      </c>
    </row>
    <row spans="1:8" r="76">
      <c t="s" s="4" r="A76">
        <v>379</v>
      </c>
      <c t="n" s="6" r="B76">
        <v>94</v>
      </c>
      <c t="n" s="6" r="D76">
        <v>94</v>
      </c>
      <c t="n" s="6" r="G76">
        <v>85</v>
      </c>
    </row>
    <row spans="1:8" r="77">
      <c t="s" s="4" r="A77">
        <v>318</v>
      </c>
      <c t="n" s="6" r="B77">
        <v>7723</v>
      </c>
      <c t="n" s="6" r="D77">
        <v>7723</v>
      </c>
      <c t="n" s="6" r="G77">
        <v>7531</v>
      </c>
    </row>
    <row spans="1:8" r="78">
      <c t="s" s="4" r="A78">
        <v>380</v>
      </c>
      <c t="s" s="4" r="B78">
        <v>35</v>
      </c>
      <c t="s" s="4" r="D78">
        <v>35</v>
      </c>
      <c t="s" s="4" r="G78">
        <v>35</v>
      </c>
    </row>
    <row spans="1:8" r="79">
      <c t="s" s="4" r="A79">
        <v>381</v>
      </c>
      <c t="n" s="6" r="B79">
        <v>7723</v>
      </c>
      <c t="n" s="6" r="D79">
        <v>7723</v>
      </c>
      <c t="n" s="6" r="G79">
        <v>7531</v>
      </c>
    </row>
    <row spans="1:8" r="80">
      <c t="s" s="4" r="A80">
        <v>382</v>
      </c>
    </row>
    <row spans="1:8" r="81">
      <c t="s" s="4" r="A81">
        <v>373</v>
      </c>
      <c t="n" s="6" r="D81">
        <v>87</v>
      </c>
      <c t="n" s="6" r="F81">
        <v>184</v>
      </c>
      <c t="n" s="6" r="G81">
        <v>184</v>
      </c>
    </row>
    <row spans="1:8" r="82">
      <c t="s" s="4" r="A82">
        <v>374</v>
      </c>
      <c t="s" s="4" r="D82">
        <v>35</v>
      </c>
      <c t="s" s="4" r="G82">
        <v>35</v>
      </c>
    </row>
    <row spans="1:8" r="83">
      <c t="s" s="4" r="A83">
        <v>375</v>
      </c>
      <c t="s" s="4" r="D83">
        <v>35</v>
      </c>
      <c t="s" s="4" r="G83">
        <v>35</v>
      </c>
    </row>
    <row spans="1:8" r="84">
      <c t="s" s="4" r="A84">
        <v>376</v>
      </c>
      <c t="n" s="6" r="D84">
        <v>-50</v>
      </c>
      <c t="n" s="6" r="G84">
        <v>-97</v>
      </c>
    </row>
    <row spans="1:8" r="85">
      <c t="s" s="4" r="A85">
        <v>377</v>
      </c>
      <c t="n" s="6" r="B85">
        <v>37</v>
      </c>
      <c t="n" s="6" r="D85">
        <v>37</v>
      </c>
      <c t="n" s="6" r="G85">
        <v>87</v>
      </c>
    </row>
    <row spans="1:8" r="86">
      <c t="s" s="4" r="A86">
        <v>378</v>
      </c>
      <c t="s" s="4" r="B86">
        <v>35</v>
      </c>
      <c t="s" s="4" r="D86">
        <v>35</v>
      </c>
      <c t="s" s="4" r="G86">
        <v>35</v>
      </c>
    </row>
    <row spans="1:8" r="87">
      <c t="s" s="4" r="A87">
        <v>379</v>
      </c>
      <c t="n" s="6" r="B87">
        <v>37</v>
      </c>
      <c t="n" s="6" r="D87">
        <v>37</v>
      </c>
      <c t="n" s="6" r="G87">
        <v>87</v>
      </c>
    </row>
    <row spans="1:8" r="88">
      <c t="s" s="4" r="A88">
        <v>318</v>
      </c>
      <c t="s" s="4" r="B88">
        <v>35</v>
      </c>
      <c t="s" s="4" r="D88">
        <v>35</v>
      </c>
      <c t="s" s="4" r="G88">
        <v>35</v>
      </c>
    </row>
    <row spans="1:8" r="89">
      <c t="s" s="4" r="A89">
        <v>380</v>
      </c>
      <c t="s" s="4" r="B89">
        <v>35</v>
      </c>
      <c t="s" s="4" r="D89">
        <v>35</v>
      </c>
      <c t="s" s="4" r="G89">
        <v>35</v>
      </c>
    </row>
    <row spans="1:8" r="90">
      <c t="s" s="4" r="A90">
        <v>381</v>
      </c>
      <c t="s" s="4" r="B90">
        <v>35</v>
      </c>
      <c t="s" s="4" r="D90">
        <v>35</v>
      </c>
      <c t="s" s="4" r="G90">
        <v>35</v>
      </c>
    </row>
    <row spans="1:8" r="91">
      <c t="s" s="4" r="A91">
        <v>373</v>
      </c>
      <c t="n" s="6" r="D91">
        <v>3298</v>
      </c>
      <c t="s" s="4" r="E91">
        <v>31</v>
      </c>
      <c t="n" s="6" r="F91">
        <v>3332</v>
      </c>
      <c t="n" s="6" r="G91">
        <v>3332</v>
      </c>
    </row>
    <row spans="1:8" r="92">
      <c t="s" s="4" r="A92">
        <v>374</v>
      </c>
      <c t="n" s="6" r="D92">
        <v>-806</v>
      </c>
      <c t="n" s="6" r="G92">
        <v>-80</v>
      </c>
    </row>
    <row spans="1:8" r="93">
      <c t="s" s="4" r="A93">
        <v>375</v>
      </c>
      <c t="n" s="6" r="D93">
        <v>73</v>
      </c>
      <c t="n" s="6" r="G93">
        <v>46</v>
      </c>
    </row>
    <row spans="1:8" r="94">
      <c t="s" s="4" r="A94">
        <v>376</v>
      </c>
      <c t="n" s="6" r="B94">
        <v>111</v>
      </c>
      <c t="s" s="4" r="C94">
        <v>35</v>
      </c>
      <c t="n" s="6" r="D94">
        <v>979</v>
      </c>
      <c t="s" s="4" r="F94">
        <v>35</v>
      </c>
      <c t="s" s="4" r="G94">
        <v>35</v>
      </c>
    </row>
    <row spans="1:8" r="95">
      <c t="s" s="4" r="A95">
        <v>377</v>
      </c>
      <c t="n" s="6" r="B95">
        <v>3544</v>
      </c>
      <c t="n" s="6" r="D95">
        <v>3544</v>
      </c>
      <c t="n" s="6" r="G95">
        <v>3298</v>
      </c>
      <c t="s" s="4" r="H95">
        <v>31</v>
      </c>
    </row>
    <row spans="1:8" r="96">
      <c t="s" s="4" r="A96">
        <v>378</v>
      </c>
      <c t="n" s="6" r="B96">
        <v>17</v>
      </c>
      <c t="n" s="6" r="D96">
        <v>17</v>
      </c>
      <c t="n" s="6" r="G96">
        <v>17</v>
      </c>
    </row>
    <row spans="1:8" r="97">
      <c t="s" s="4" r="A97">
        <v>379</v>
      </c>
      <c t="n" s="6" r="B97">
        <v>3527</v>
      </c>
      <c t="n" s="6" r="D97">
        <v>3527</v>
      </c>
      <c t="n" s="6" r="G97">
        <v>3281</v>
      </c>
    </row>
    <row spans="1:8" r="98">
      <c t="s" s="4" r="A98">
        <v>318</v>
      </c>
      <c t="n" s="6" r="B98">
        <v>403915</v>
      </c>
      <c t="n" s="6" r="D98">
        <v>403915</v>
      </c>
      <c t="n" s="6" r="G98">
        <v>367358</v>
      </c>
    </row>
    <row spans="1:8" r="99">
      <c t="s" s="4" r="A99">
        <v>380</v>
      </c>
      <c t="n" s="6" r="B99">
        <v>7363</v>
      </c>
      <c t="n" s="6" r="D99">
        <v>7363</v>
      </c>
      <c t="n" s="6" r="G99">
        <v>7837</v>
      </c>
    </row>
    <row spans="1:8" r="100">
      <c t="s" s="4" r="A100">
        <v>381</v>
      </c>
      <c t="n" s="7" r="B100">
        <v>396552</v>
      </c>
      <c t="n" s="7" r="D100">
        <v>396552</v>
      </c>
      <c t="n" s="7" r="G100">
        <v>359521</v>
      </c>
    </row>
    <row spans="1:8" r="101">
      <c t="n" r="A101"/>
    </row>
    <row spans="1:8" r="102">
      <c t="s" s="4" r="A102">
        <v>31</v>
      </c>
      <c t="s" s="4" r="B102">
        <v>66</v>
      </c>
    </row>
  </sheetData>
  <mergeCells count="8">
    <mergeCell ref="A1:A2"/>
    <mergeCell ref="B1:C1"/>
    <mergeCell ref="D1:F1"/>
    <mergeCell ref="G1:H1"/>
    <mergeCell ref="D2:E2"/>
    <mergeCell ref="G2:H2"/>
    <mergeCell ref="A101:H101"/>
    <mergeCell ref="B102:H10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30</v>
      </c>
    </row>
    <row spans="1:3" r="2">
      <c t="s" s="4" r="A2">
        <v>384</v>
      </c>
    </row>
    <row spans="1:3" r="3">
      <c t="s" s="4" r="A3">
        <v>318</v>
      </c>
      <c t="n" s="7" r="B3">
        <v>12630</v>
      </c>
      <c t="n" s="7" r="C3">
        <v>11779</v>
      </c>
    </row>
    <row spans="1:3" r="4">
      <c t="s" s="4" r="A4">
        <v>385</v>
      </c>
    </row>
    <row spans="1:3" r="5">
      <c t="s" s="4" r="A5">
        <v>318</v>
      </c>
      <c t="s" s="4" r="B5">
        <v>35</v>
      </c>
      <c t="s" s="4" r="C5">
        <v>35</v>
      </c>
    </row>
    <row spans="1:3" r="6">
      <c t="s" s="4" r="A6">
        <v>386</v>
      </c>
    </row>
    <row spans="1:3" r="7">
      <c t="s" s="4" r="A7">
        <v>318</v>
      </c>
      <c t="s" s="4" r="B7">
        <v>35</v>
      </c>
      <c t="s" s="4" r="C7">
        <v>35</v>
      </c>
    </row>
    <row spans="1:3" r="8">
      <c t="s" s="4" r="A8">
        <v>387</v>
      </c>
    </row>
    <row spans="1:3" r="9">
      <c t="s" s="4" r="A9">
        <v>318</v>
      </c>
      <c t="s" s="4" r="B9">
        <v>35</v>
      </c>
      <c t="s" s="4" r="C9">
        <v>35</v>
      </c>
    </row>
    <row spans="1:3" r="10">
      <c t="s" s="4" r="A10">
        <v>317</v>
      </c>
    </row>
    <row spans="1:3" r="11">
      <c t="s" s="4" r="A11">
        <v>318</v>
      </c>
      <c t="n" s="6" r="B11">
        <v>12630</v>
      </c>
      <c t="n" s="6" r="C11">
        <v>11779</v>
      </c>
    </row>
    <row spans="1:3" r="12">
      <c t="s" s="4" r="A12">
        <v>388</v>
      </c>
    </row>
    <row spans="1:3" r="13">
      <c t="s" s="4" r="A13">
        <v>318</v>
      </c>
      <c t="n" s="6" r="B13">
        <v>25157</v>
      </c>
      <c t="n" s="6" r="C13">
        <v>27429</v>
      </c>
    </row>
    <row spans="1:3" r="14">
      <c t="s" s="4" r="A14">
        <v>389</v>
      </c>
    </row>
    <row spans="1:3" r="15">
      <c t="s" s="4" r="A15">
        <v>318</v>
      </c>
      <c t="s" s="4" r="B15">
        <v>35</v>
      </c>
      <c t="s" s="4" r="C15">
        <v>35</v>
      </c>
    </row>
    <row spans="1:3" r="16">
      <c t="s" s="4" r="A16">
        <v>390</v>
      </c>
    </row>
    <row spans="1:3" r="17">
      <c t="s" s="4" r="A17">
        <v>318</v>
      </c>
      <c t="s" s="4" r="B17">
        <v>35</v>
      </c>
      <c t="s" s="4" r="C17">
        <v>35</v>
      </c>
    </row>
    <row spans="1:3" r="18">
      <c t="s" s="4" r="A18">
        <v>391</v>
      </c>
    </row>
    <row spans="1:3" r="19">
      <c t="s" s="4" r="A19">
        <v>318</v>
      </c>
      <c t="s" s="4" r="B19">
        <v>35</v>
      </c>
      <c t="n" s="6" r="C19">
        <v>11</v>
      </c>
    </row>
    <row spans="1:3" r="20">
      <c t="s" s="4" r="A20">
        <v>320</v>
      </c>
    </row>
    <row spans="1:3" r="21">
      <c t="s" s="4" r="A21">
        <v>318</v>
      </c>
      <c t="n" s="6" r="B21">
        <v>25157</v>
      </c>
      <c t="n" s="6" r="C21">
        <v>27440</v>
      </c>
    </row>
    <row spans="1:3" r="22">
      <c t="s" s="4" r="A22">
        <v>392</v>
      </c>
    </row>
    <row spans="1:3" r="23">
      <c t="s" s="4" r="A23">
        <v>318</v>
      </c>
      <c t="n" s="6" r="B23">
        <v>110195</v>
      </c>
      <c t="n" s="6" r="C23">
        <v>95809</v>
      </c>
    </row>
    <row spans="1:3" r="24">
      <c t="s" s="4" r="A24">
        <v>393</v>
      </c>
    </row>
    <row spans="1:3" r="25">
      <c t="s" s="4" r="A25">
        <v>318</v>
      </c>
      <c t="s" s="4" r="B25">
        <v>35</v>
      </c>
      <c t="n" s="6" r="C25">
        <v>4212</v>
      </c>
    </row>
    <row spans="1:3" r="26">
      <c t="s" s="4" r="A26">
        <v>394</v>
      </c>
    </row>
    <row spans="1:3" r="27">
      <c t="s" s="4" r="A27">
        <v>318</v>
      </c>
      <c t="n" s="6" r="B27">
        <v>193</v>
      </c>
      <c t="n" s="6" r="C27">
        <v>247</v>
      </c>
    </row>
    <row spans="1:3" r="28">
      <c t="s" s="4" r="A28">
        <v>395</v>
      </c>
    </row>
    <row spans="1:3" r="29">
      <c t="s" s="4" r="A29">
        <v>318</v>
      </c>
      <c t="n" s="6" r="B29">
        <v>577</v>
      </c>
      <c t="s" s="4" r="C29">
        <v>35</v>
      </c>
    </row>
    <row spans="1:3" r="30">
      <c t="s" s="4" r="A30">
        <v>321</v>
      </c>
    </row>
    <row spans="1:3" r="31">
      <c t="s" s="4" r="A31">
        <v>318</v>
      </c>
      <c t="n" s="6" r="B31">
        <v>110965</v>
      </c>
      <c t="n" s="6" r="C31">
        <v>100268</v>
      </c>
    </row>
    <row spans="1:3" r="32">
      <c t="s" s="4" r="A32">
        <v>396</v>
      </c>
    </row>
    <row spans="1:3" r="33">
      <c t="s" s="4" r="A33">
        <v>318</v>
      </c>
      <c t="n" s="6" r="B33">
        <v>161429</v>
      </c>
      <c t="n" s="6" r="C33">
        <v>138034</v>
      </c>
    </row>
    <row spans="1:3" r="34">
      <c t="s" s="4" r="A34">
        <v>397</v>
      </c>
    </row>
    <row spans="1:3" r="35">
      <c t="s" s="4" r="A35">
        <v>318</v>
      </c>
      <c t="s" s="4" r="B35">
        <v>35</v>
      </c>
      <c t="n" s="6" r="C35">
        <v>1155</v>
      </c>
    </row>
    <row spans="1:3" r="36">
      <c t="s" s="4" r="A36">
        <v>398</v>
      </c>
    </row>
    <row spans="1:3" r="37">
      <c t="s" s="4" r="A37">
        <v>318</v>
      </c>
      <c t="n" s="6" r="B37">
        <v>554</v>
      </c>
      <c t="n" s="6" r="C37">
        <v>1395</v>
      </c>
    </row>
    <row spans="1:3" r="38">
      <c t="s" s="4" r="A38">
        <v>399</v>
      </c>
    </row>
    <row spans="1:3" r="39">
      <c t="s" s="4" r="A39">
        <v>318</v>
      </c>
      <c t="n" s="6" r="B39">
        <v>347</v>
      </c>
      <c t="n" s="6" r="C39">
        <v>368</v>
      </c>
    </row>
    <row spans="1:3" r="40">
      <c t="s" s="4" r="A40">
        <v>322</v>
      </c>
    </row>
    <row spans="1:3" r="41">
      <c t="s" s="4" r="A41">
        <v>318</v>
      </c>
      <c t="n" s="6" r="B41">
        <v>162330</v>
      </c>
      <c t="n" s="6" r="C41">
        <v>140952</v>
      </c>
    </row>
    <row spans="1:3" r="42">
      <c t="s" s="4" r="A42">
        <v>400</v>
      </c>
    </row>
    <row spans="1:3" r="43">
      <c t="s" s="4" r="A43">
        <v>318</v>
      </c>
      <c t="n" s="6" r="B43">
        <v>55246</v>
      </c>
      <c t="n" s="6" r="C43">
        <v>51801</v>
      </c>
    </row>
    <row spans="1:3" r="44">
      <c t="s" s="4" r="A44">
        <v>401</v>
      </c>
    </row>
    <row spans="1:3" r="45">
      <c t="s" s="4" r="A45">
        <v>318</v>
      </c>
      <c t="s" s="4" r="B45">
        <v>35</v>
      </c>
      <c t="n" s="6" r="C45">
        <v>1164</v>
      </c>
    </row>
    <row spans="1:3" r="46">
      <c t="s" s="4" r="A46">
        <v>402</v>
      </c>
    </row>
    <row spans="1:3" r="47">
      <c t="s" s="4" r="A47">
        <v>318</v>
      </c>
      <c t="n" s="6" r="B47">
        <v>600</v>
      </c>
      <c t="s" s="4" r="C47">
        <v>35</v>
      </c>
    </row>
    <row spans="1:3" r="48">
      <c t="s" s="4" r="A48">
        <v>403</v>
      </c>
    </row>
    <row spans="1:3" r="49">
      <c t="s" s="4" r="A49">
        <v>318</v>
      </c>
      <c t="n" s="6" r="B49">
        <v>11</v>
      </c>
      <c t="n" s="6" r="C49">
        <v>47</v>
      </c>
    </row>
    <row spans="1:3" r="50">
      <c t="s" s="4" r="A50">
        <v>323</v>
      </c>
    </row>
    <row spans="1:3" r="51">
      <c t="s" s="4" r="A51">
        <v>318</v>
      </c>
      <c t="n" s="6" r="B51">
        <v>55857</v>
      </c>
      <c t="n" s="6" r="C51">
        <v>53012</v>
      </c>
    </row>
    <row spans="1:3" r="52">
      <c t="s" s="4" r="A52">
        <v>404</v>
      </c>
    </row>
    <row spans="1:3" r="53">
      <c t="s" s="4" r="A53">
        <v>318</v>
      </c>
      <c t="n" s="6" r="B53">
        <v>29253</v>
      </c>
      <c t="n" s="6" r="C53">
        <v>26376</v>
      </c>
    </row>
    <row spans="1:3" r="54">
      <c t="s" s="4" r="A54">
        <v>405</v>
      </c>
    </row>
    <row spans="1:3" r="55">
      <c t="s" s="4" r="A55">
        <v>318</v>
      </c>
      <c t="s" s="4" r="B55">
        <v>35</v>
      </c>
      <c t="s" s="4" r="C55">
        <v>35</v>
      </c>
    </row>
    <row spans="1:3" r="56">
      <c t="s" s="4" r="A56">
        <v>406</v>
      </c>
    </row>
    <row spans="1:3" r="57">
      <c t="s" s="4" r="A57">
        <v>318</v>
      </c>
      <c t="s" s="4" r="B57">
        <v>35</v>
      </c>
      <c t="s" s="4" r="C57">
        <v>35</v>
      </c>
    </row>
    <row spans="1:3" r="58">
      <c t="s" s="4" r="A58">
        <v>407</v>
      </c>
    </row>
    <row spans="1:3" r="59">
      <c t="s" s="4" r="A59">
        <v>318</v>
      </c>
      <c t="s" s="4" r="B59">
        <v>35</v>
      </c>
      <c t="s" s="4" r="C59">
        <v>35</v>
      </c>
    </row>
    <row spans="1:3" r="60">
      <c t="s" s="4" r="A60">
        <v>324</v>
      </c>
    </row>
    <row spans="1:3" r="61">
      <c t="s" s="4" r="A61">
        <v>318</v>
      </c>
      <c t="n" s="6" r="B61">
        <v>29253</v>
      </c>
      <c t="n" s="6" r="C61">
        <v>26376</v>
      </c>
    </row>
    <row spans="1:3" r="62">
      <c t="s" s="4" r="A62">
        <v>408</v>
      </c>
    </row>
    <row spans="1:3" r="63">
      <c t="s" s="4" r="A63">
        <v>318</v>
      </c>
      <c t="n" s="6" r="B63">
        <v>7642</v>
      </c>
      <c t="n" s="6" r="C63">
        <v>7523</v>
      </c>
    </row>
    <row spans="1:3" r="64">
      <c t="s" s="4" r="A64">
        <v>409</v>
      </c>
    </row>
    <row spans="1:3" r="65">
      <c t="s" s="4" r="A65">
        <v>318</v>
      </c>
      <c t="n" s="6" r="B65">
        <v>79</v>
      </c>
      <c t="s" s="4" r="C65">
        <v>35</v>
      </c>
    </row>
    <row spans="1:3" r="66">
      <c t="s" s="4" r="A66">
        <v>410</v>
      </c>
    </row>
    <row spans="1:3" r="67">
      <c t="s" s="4" r="A67">
        <v>318</v>
      </c>
      <c t="n" s="6" r="B67">
        <v>2</v>
      </c>
      <c t="n" s="6" r="C67">
        <v>8</v>
      </c>
    </row>
    <row spans="1:3" r="68">
      <c t="s" s="4" r="A68">
        <v>411</v>
      </c>
    </row>
    <row spans="1:3" r="69">
      <c t="s" s="4" r="A69">
        <v>318</v>
      </c>
      <c t="s" s="4" r="B69">
        <v>35</v>
      </c>
      <c t="s" s="4" r="C69">
        <v>35</v>
      </c>
    </row>
    <row spans="1:3" r="70">
      <c t="s" s="4" r="A70">
        <v>325</v>
      </c>
    </row>
    <row spans="1:3" r="71">
      <c t="s" s="4" r="A71">
        <v>318</v>
      </c>
      <c t="n" s="6" r="B71">
        <v>7723</v>
      </c>
      <c t="n" s="6" r="C71">
        <v>7531</v>
      </c>
    </row>
    <row spans="1:3" r="72">
      <c t="s" s="4" r="A72">
        <v>412</v>
      </c>
    </row>
    <row spans="1:3" r="73">
      <c t="s" s="4" r="A73">
        <v>318</v>
      </c>
      <c t="n" s="6" r="B73">
        <v>401552</v>
      </c>
      <c t="n" s="6" r="C73">
        <v>358751</v>
      </c>
    </row>
    <row spans="1:3" r="74">
      <c t="s" s="4" r="A74">
        <v>413</v>
      </c>
    </row>
    <row spans="1:3" r="75">
      <c t="s" s="4" r="A75">
        <v>318</v>
      </c>
      <c t="n" s="6" r="B75">
        <v>79</v>
      </c>
      <c t="n" s="6" r="C75">
        <v>6531</v>
      </c>
    </row>
    <row spans="1:3" r="76">
      <c t="s" s="4" r="A76">
        <v>414</v>
      </c>
    </row>
    <row spans="1:3" r="77">
      <c t="s" s="4" r="A77">
        <v>318</v>
      </c>
      <c t="n" s="6" r="B77">
        <v>1349</v>
      </c>
      <c t="n" s="6" r="C77">
        <v>1650</v>
      </c>
    </row>
    <row spans="1:3" r="78">
      <c t="s" s="4" r="A78">
        <v>415</v>
      </c>
    </row>
    <row spans="1:3" r="79">
      <c t="s" s="4" r="A79">
        <v>318</v>
      </c>
      <c t="n" s="6" r="B79">
        <v>935</v>
      </c>
      <c t="n" s="6" r="C79">
        <v>426</v>
      </c>
    </row>
    <row spans="1:3" r="80">
      <c t="s" s="4" r="A80">
        <v>318</v>
      </c>
      <c t="n" s="7" r="B80">
        <v>403915</v>
      </c>
      <c t="n" s="7" r="C80">
        <v>3673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56"/>
    <col customWidth="1" max="3" min="3" width="4"/>
    <col customWidth="1" max="4" min="4" width="14"/>
  </cols>
  <sheetData>
    <row spans="1:4" r="1">
      <c t="s" s="1" r="A1">
        <v>416</v>
      </c>
      <c t="s" s="2" r="B1">
        <v>1</v>
      </c>
    </row>
    <row spans="1:4" r="2">
      <c t="s" s="2" r="B2">
        <v>2</v>
      </c>
      <c t="s" s="2" r="D2">
        <v>80</v>
      </c>
    </row>
    <row spans="1:4" r="3">
      <c t="s" s="4" r="A3">
        <v>417</v>
      </c>
      <c t="n" s="7" r="B3">
        <v>5657</v>
      </c>
      <c t="n" s="7" r="D3">
        <v>7408</v>
      </c>
    </row>
    <row spans="1:4" r="4">
      <c t="s" s="4" r="A4">
        <v>417</v>
      </c>
      <c t="n" s="6" r="B4">
        <v>-420</v>
      </c>
      <c t="s" s="4" r="C4">
        <v>31</v>
      </c>
      <c t="n" s="6" r="D4">
        <v>-422</v>
      </c>
    </row>
    <row spans="1:4" r="5">
      <c t="s" s="4" r="A5">
        <v>417</v>
      </c>
      <c t="n" s="6" r="B5">
        <v>5237</v>
      </c>
      <c t="s" s="4" r="C5">
        <v>128</v>
      </c>
      <c t="n" s="6" r="D5">
        <v>6986</v>
      </c>
    </row>
    <row spans="1:4" r="6">
      <c t="s" s="4" r="A6">
        <v>418</v>
      </c>
      <c t="n" s="6" r="B6">
        <v>481</v>
      </c>
      <c t="s" s="4" r="D6">
        <v>35</v>
      </c>
    </row>
    <row spans="1:4" r="7">
      <c t="s" s="4" r="A7">
        <v>418</v>
      </c>
      <c t="s" s="4" r="B7">
        <v>35</v>
      </c>
      <c t="s" s="4" r="D7">
        <v>35</v>
      </c>
    </row>
    <row spans="1:4" r="8">
      <c t="s" s="4" r="A8">
        <v>418</v>
      </c>
      <c t="n" s="6" r="B8">
        <v>481</v>
      </c>
      <c t="s" s="4" r="D8">
        <v>35</v>
      </c>
    </row>
    <row spans="1:4" r="9">
      <c t="s" s="4" r="A9">
        <v>419</v>
      </c>
      <c t="s" s="4" r="B9">
        <v>35</v>
      </c>
      <c t="n" s="6" r="D9">
        <v>-140</v>
      </c>
    </row>
    <row spans="1:4" r="10">
      <c t="s" s="4" r="A10">
        <v>419</v>
      </c>
      <c t="s" s="4" r="B10">
        <v>35</v>
      </c>
      <c t="n" s="6" r="D10">
        <v>-140</v>
      </c>
    </row>
    <row spans="1:4" r="11">
      <c t="s" s="4" r="A11">
        <v>420</v>
      </c>
      <c t="n" s="6" r="B11">
        <v>-1444</v>
      </c>
      <c t="n" s="6" r="D11">
        <v>-138</v>
      </c>
    </row>
    <row spans="1:4" r="12">
      <c t="s" s="4" r="A12">
        <v>420</v>
      </c>
      <c t="s" s="4" r="B12">
        <v>35</v>
      </c>
      <c t="s" s="4" r="D12">
        <v>35</v>
      </c>
    </row>
    <row spans="1:4" r="13">
      <c t="s" s="4" r="A13">
        <v>420</v>
      </c>
      <c t="n" s="6" r="B13">
        <v>-1444</v>
      </c>
      <c t="n" s="6" r="D13">
        <v>-138</v>
      </c>
    </row>
    <row spans="1:4" r="14">
      <c t="s" s="4" r="A14">
        <v>421</v>
      </c>
      <c t="n" s="6" r="B14">
        <v>4694</v>
      </c>
      <c t="n" s="6" r="D14">
        <v>7270</v>
      </c>
    </row>
    <row spans="1:4" r="15">
      <c t="s" s="4" r="A15">
        <v>421</v>
      </c>
      <c t="n" s="6" r="B15">
        <v>-420</v>
      </c>
      <c t="n" s="6" r="D15">
        <v>-562</v>
      </c>
    </row>
    <row spans="1:4" r="16">
      <c t="s" s="4" r="A16">
        <v>421</v>
      </c>
      <c t="n" s="7" r="B16">
        <v>4274</v>
      </c>
      <c t="n" s="7" r="D16">
        <v>6708</v>
      </c>
    </row>
    <row spans="1:4" r="17">
      <c t="n" r="A17"/>
    </row>
    <row spans="1:4" r="18">
      <c t="s" s="4" r="A18">
        <v>31</v>
      </c>
      <c t="s" s="4" r="B18">
        <v>66</v>
      </c>
    </row>
    <row spans="1:4" r="19">
      <c t="s" s="4" r="A19">
        <v>128</v>
      </c>
      <c t="s" s="4" r="B19">
        <v>66</v>
      </c>
    </row>
  </sheetData>
  <mergeCells count="6">
    <mergeCell ref="A1:A2"/>
    <mergeCell ref="B1:D1"/>
    <mergeCell ref="B2:C2"/>
    <mergeCell ref="A17:D17"/>
    <mergeCell ref="B18:D18"/>
    <mergeCell ref="B19:D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1"/>
    <col customWidth="1" max="2" min="2" width="65"/>
    <col customWidth="1" max="3" min="3" width="14"/>
    <col customWidth="1" max="4" min="4" width="8"/>
    <col customWidth="1" max="5" min="5" width="15"/>
    <col customWidth="1" max="6" min="6" width="14"/>
    <col customWidth="1" max="7" min="7" width="8"/>
  </cols>
  <sheetData>
    <row spans="1:7" r="1">
      <c t="s" s="1" r="A1">
        <v>78</v>
      </c>
      <c t="s" s="2" r="B1">
        <v>79</v>
      </c>
      <c t="s" s="2" r="E1">
        <v>1</v>
      </c>
    </row>
    <row spans="1:7" r="2">
      <c t="s" s="2" r="B2">
        <v>2</v>
      </c>
      <c t="s" s="2" r="C2">
        <v>80</v>
      </c>
      <c t="s" s="2" r="E2">
        <v>2</v>
      </c>
      <c t="s" s="2" r="F2">
        <v>80</v>
      </c>
    </row>
    <row spans="1:7" r="3">
      <c t="s" s="3" r="A3">
        <v>81</v>
      </c>
    </row>
    <row spans="1:7" r="4">
      <c t="s" s="4" r="A4">
        <v>82</v>
      </c>
      <c t="n" s="7" r="B4">
        <v>4523</v>
      </c>
      <c t="n" s="7" r="C4">
        <v>4173</v>
      </c>
      <c t="n" s="7" r="E4">
        <v>13116</v>
      </c>
      <c t="n" s="7" r="F4">
        <v>12119</v>
      </c>
    </row>
    <row spans="1:7" r="5">
      <c t="s" s="4" r="A5">
        <v>83</v>
      </c>
      <c t="n" s="6" r="B5">
        <v>209</v>
      </c>
      <c t="n" s="6" r="C5">
        <v>170</v>
      </c>
      <c t="n" s="6" r="E5">
        <v>614</v>
      </c>
      <c t="n" s="6" r="F5">
        <v>552</v>
      </c>
    </row>
    <row spans="1:7" r="6">
      <c t="s" s="4" r="A6">
        <v>84</v>
      </c>
      <c t="n" s="6" r="B6">
        <v>93</v>
      </c>
      <c t="n" s="6" r="C6">
        <v>100</v>
      </c>
      <c t="n" s="6" r="E6">
        <v>295</v>
      </c>
      <c t="n" s="6" r="F6">
        <v>303</v>
      </c>
    </row>
    <row spans="1:7" r="7">
      <c t="s" s="4" r="A7">
        <v>85</v>
      </c>
      <c t="n" s="6" r="B7">
        <v>31</v>
      </c>
      <c t="n" s="6" r="C7">
        <v>36</v>
      </c>
      <c t="n" s="6" r="E7">
        <v>101</v>
      </c>
      <c t="n" s="6" r="F7">
        <v>104</v>
      </c>
    </row>
    <row spans="1:7" r="8">
      <c t="s" s="4" r="A8">
        <v>86</v>
      </c>
      <c t="n" s="6" r="B8">
        <v>34</v>
      </c>
      <c t="n" s="6" r="C8">
        <v>10</v>
      </c>
      <c t="n" s="6" r="E8">
        <v>79</v>
      </c>
      <c t="n" s="6" r="F8">
        <v>28</v>
      </c>
    </row>
    <row spans="1:7" r="9">
      <c t="s" s="4" r="A9">
        <v>87</v>
      </c>
      <c t="n" s="6" r="B9">
        <v>4890</v>
      </c>
      <c t="n" s="6" r="C9">
        <v>4489</v>
      </c>
      <c t="n" s="6" r="E9">
        <v>14205</v>
      </c>
      <c t="n" s="6" r="F9">
        <v>13106</v>
      </c>
    </row>
    <row spans="1:7" r="10">
      <c t="s" s="3" r="A10">
        <v>88</v>
      </c>
    </row>
    <row spans="1:7" r="11">
      <c t="s" s="4" r="A11">
        <v>89</v>
      </c>
      <c t="n" s="6" r="B11">
        <v>588</v>
      </c>
      <c t="n" s="6" r="C11">
        <v>490</v>
      </c>
      <c t="n" s="6" r="E11">
        <v>1629</v>
      </c>
      <c t="n" s="6" r="F11">
        <v>1403</v>
      </c>
    </row>
    <row spans="1:7" r="12">
      <c t="s" s="4" r="A12">
        <v>52</v>
      </c>
      <c t="n" s="6" r="B12">
        <v>134</v>
      </c>
      <c t="s" s="4" r="C12">
        <v>35</v>
      </c>
      <c t="n" s="6" r="E12">
        <v>402</v>
      </c>
      <c t="s" s="4" r="F12">
        <v>35</v>
      </c>
    </row>
    <row spans="1:7" r="13">
      <c t="s" s="4" r="A13">
        <v>90</v>
      </c>
      <c t="n" s="6" r="B13">
        <v>54</v>
      </c>
      <c t="n" s="6" r="C13">
        <v>100</v>
      </c>
      <c t="n" s="6" r="E13">
        <v>221</v>
      </c>
      <c t="n" s="6" r="F13">
        <v>294</v>
      </c>
    </row>
    <row spans="1:7" r="14">
      <c t="s" s="4" r="A14">
        <v>91</v>
      </c>
      <c t="n" s="6" r="B14">
        <v>776</v>
      </c>
      <c t="n" s="6" r="C14">
        <v>590</v>
      </c>
      <c t="n" s="6" r="E14">
        <v>2252</v>
      </c>
      <c t="n" s="6" r="F14">
        <v>1697</v>
      </c>
    </row>
    <row spans="1:7" r="15">
      <c t="s" s="4" r="A15">
        <v>92</v>
      </c>
      <c t="n" s="6" r="B15">
        <v>4114</v>
      </c>
      <c t="n" s="6" r="C15">
        <v>3899</v>
      </c>
      <c t="n" s="6" r="E15">
        <v>11953</v>
      </c>
      <c t="n" s="6" r="F15">
        <v>11409</v>
      </c>
    </row>
    <row spans="1:7" r="16">
      <c t="s" s="4" r="A16">
        <v>93</v>
      </c>
      <c t="n" s="6" r="B16">
        <v>111</v>
      </c>
      <c t="s" s="4" r="C16">
        <v>35</v>
      </c>
      <c t="n" s="6" r="E16">
        <v>979</v>
      </c>
      <c t="s" s="4" r="F16">
        <v>35</v>
      </c>
    </row>
    <row spans="1:7" r="17">
      <c t="s" s="4" r="A17">
        <v>94</v>
      </c>
      <c t="n" s="6" r="B17">
        <v>4003</v>
      </c>
      <c t="n" s="6" r="C17">
        <v>3899</v>
      </c>
      <c t="n" s="6" r="E17">
        <v>10974</v>
      </c>
      <c t="n" s="6" r="F17">
        <v>11409</v>
      </c>
    </row>
    <row spans="1:7" r="18">
      <c t="s" s="3" r="A18">
        <v>95</v>
      </c>
    </row>
    <row spans="1:7" r="19">
      <c t="s" s="4" r="A19">
        <v>96</v>
      </c>
      <c t="n" s="6" r="B19">
        <v>178</v>
      </c>
      <c t="n" s="6" r="C19">
        <v>128</v>
      </c>
      <c t="n" s="6" r="E19">
        <v>496</v>
      </c>
      <c t="n" s="6" r="F19">
        <v>362</v>
      </c>
    </row>
    <row spans="1:7" r="20">
      <c t="s" s="4" r="A20">
        <v>97</v>
      </c>
      <c t="n" s="6" r="B20">
        <v>176</v>
      </c>
      <c t="n" s="6" r="C20">
        <v>148</v>
      </c>
      <c t="n" s="6" r="E20">
        <v>491</v>
      </c>
      <c t="n" s="6" r="F20">
        <v>416</v>
      </c>
    </row>
    <row spans="1:7" r="21">
      <c t="s" s="4" r="A21">
        <v>98</v>
      </c>
      <c t="n" s="6" r="B21">
        <v>251</v>
      </c>
      <c t="n" s="6" r="C21">
        <v>161</v>
      </c>
      <c t="n" s="6" r="E21">
        <v>607</v>
      </c>
      <c t="n" s="6" r="F21">
        <v>539</v>
      </c>
    </row>
    <row spans="1:7" r="22">
      <c t="s" s="4" r="A22">
        <v>99</v>
      </c>
      <c t="n" s="6" r="B22">
        <v>43</v>
      </c>
      <c t="n" s="6" r="C22">
        <v>12</v>
      </c>
      <c t="n" s="6" r="E22">
        <v>257</v>
      </c>
      <c t="n" s="6" r="F22">
        <v>52</v>
      </c>
    </row>
    <row spans="1:7" r="23">
      <c t="s" s="4" r="A23">
        <v>100</v>
      </c>
      <c t="n" s="6" r="B23">
        <v>187</v>
      </c>
      <c t="n" s="6" r="C23">
        <v>232</v>
      </c>
      <c t="n" s="6" r="E23">
        <v>468</v>
      </c>
      <c t="n" s="6" r="F23">
        <v>542</v>
      </c>
    </row>
    <row spans="1:7" r="24">
      <c t="s" s="4" r="A24">
        <v>101</v>
      </c>
      <c t="n" s="6" r="B24">
        <v>835</v>
      </c>
      <c t="n" s="6" r="C24">
        <v>681</v>
      </c>
      <c t="n" s="6" r="E24">
        <v>2319</v>
      </c>
      <c t="n" s="6" r="F24">
        <v>1911</v>
      </c>
    </row>
    <row spans="1:7" r="25">
      <c t="s" s="3" r="A25">
        <v>102</v>
      </c>
    </row>
    <row spans="1:7" r="26">
      <c t="s" s="4" r="A26">
        <v>103</v>
      </c>
      <c t="n" s="6" r="B26">
        <v>1772</v>
      </c>
      <c t="n" s="6" r="C26">
        <v>1641</v>
      </c>
      <c t="n" s="6" r="E26">
        <v>5095</v>
      </c>
      <c t="n" s="6" r="F26">
        <v>4801</v>
      </c>
    </row>
    <row spans="1:7" r="27">
      <c t="s" s="4" r="A27">
        <v>104</v>
      </c>
      <c t="n" s="6" r="B27">
        <v>439</v>
      </c>
      <c t="n" s="6" r="C27">
        <v>441</v>
      </c>
      <c t="n" s="6" r="E27">
        <v>1317</v>
      </c>
      <c t="n" s="6" r="F27">
        <v>1325</v>
      </c>
    </row>
    <row spans="1:7" r="28">
      <c t="s" s="4" r="A28">
        <v>105</v>
      </c>
      <c t="n" s="6" r="B28">
        <v>237</v>
      </c>
      <c t="n" s="6" r="C28">
        <v>215</v>
      </c>
      <c t="n" s="6" r="E28">
        <v>679</v>
      </c>
      <c t="n" s="6" r="F28">
        <v>632</v>
      </c>
    </row>
    <row spans="1:7" r="29">
      <c t="s" s="4" r="A29">
        <v>106</v>
      </c>
      <c t="n" s="6" r="B29">
        <v>127</v>
      </c>
      <c t="n" s="6" r="C29">
        <v>198</v>
      </c>
      <c t="n" s="6" r="E29">
        <v>345</v>
      </c>
      <c t="n" s="6" r="F29">
        <v>607</v>
      </c>
    </row>
    <row spans="1:7" r="30">
      <c t="s" s="4" r="A30">
        <v>107</v>
      </c>
      <c t="n" s="6" r="B30">
        <v>135</v>
      </c>
      <c t="n" s="6" r="C30">
        <v>80</v>
      </c>
      <c t="n" s="6" r="E30">
        <v>352</v>
      </c>
      <c t="n" s="6" r="F30">
        <v>303</v>
      </c>
    </row>
    <row spans="1:7" r="31">
      <c t="s" s="4" r="A31">
        <v>108</v>
      </c>
      <c t="n" s="6" r="B31">
        <v>92</v>
      </c>
      <c t="n" s="6" r="C31">
        <v>66</v>
      </c>
      <c t="n" s="6" r="E31">
        <v>275</v>
      </c>
      <c t="n" s="6" r="F31">
        <v>197</v>
      </c>
    </row>
    <row spans="1:7" r="32">
      <c t="s" s="4" r="A32">
        <v>109</v>
      </c>
      <c t="n" s="6" r="B32">
        <v>89</v>
      </c>
      <c t="n" s="6" r="C32">
        <v>80</v>
      </c>
      <c t="n" s="6" r="E32">
        <v>247</v>
      </c>
      <c t="n" s="6" r="F32">
        <v>239</v>
      </c>
    </row>
    <row spans="1:7" r="33">
      <c t="s" s="4" r="A33">
        <v>110</v>
      </c>
      <c t="s" s="4" r="B33">
        <v>35</v>
      </c>
      <c t="n" s="6" r="C33">
        <v>140</v>
      </c>
      <c t="n" s="6" r="E33">
        <v>91</v>
      </c>
      <c t="n" s="6" r="F33">
        <v>140</v>
      </c>
    </row>
    <row spans="1:7" r="34">
      <c t="s" s="4" r="A34">
        <v>111</v>
      </c>
      <c t="n" s="6" r="B34">
        <v>25</v>
      </c>
      <c t="n" s="6" r="C34">
        <v>35</v>
      </c>
      <c t="n" s="6" r="E34">
        <v>72</v>
      </c>
      <c t="n" s="6" r="F34">
        <v>105</v>
      </c>
    </row>
    <row spans="1:7" r="35">
      <c t="s" s="4" r="A35">
        <v>112</v>
      </c>
      <c t="n" s="6" r="B35">
        <v>98</v>
      </c>
      <c t="n" s="6" r="C35">
        <v>55</v>
      </c>
      <c t="n" s="6" r="E35">
        <v>307</v>
      </c>
      <c t="n" s="6" r="F35">
        <v>166</v>
      </c>
    </row>
    <row spans="1:7" r="36">
      <c t="s" s="4" r="A36">
        <v>113</v>
      </c>
      <c t="n" s="6" r="B36">
        <v>472</v>
      </c>
      <c t="n" s="6" r="C36">
        <v>386</v>
      </c>
      <c t="n" s="6" r="E36">
        <v>1333</v>
      </c>
      <c t="n" s="6" r="F36">
        <v>1153</v>
      </c>
    </row>
    <row spans="1:7" r="37">
      <c t="s" s="4" r="A37">
        <v>114</v>
      </c>
      <c t="n" s="6" r="B37">
        <v>3486</v>
      </c>
      <c t="n" s="6" r="C37">
        <v>3337</v>
      </c>
      <c t="n" s="6" r="E37">
        <v>10113</v>
      </c>
      <c t="n" s="6" r="F37">
        <v>9668</v>
      </c>
    </row>
    <row spans="1:7" r="38">
      <c t="s" s="4" r="A38">
        <v>115</v>
      </c>
      <c t="n" s="6" r="B38">
        <v>1352</v>
      </c>
      <c t="n" s="6" r="C38">
        <v>1243</v>
      </c>
      <c t="n" s="6" r="E38">
        <v>3180</v>
      </c>
      <c t="n" s="6" r="F38">
        <v>3652</v>
      </c>
    </row>
    <row spans="1:7" r="39">
      <c t="s" s="4" r="A39">
        <v>116</v>
      </c>
      <c t="n" s="6" r="B39">
        <v>416</v>
      </c>
      <c t="n" s="6" r="C39">
        <v>381</v>
      </c>
      <c t="n" s="6" r="E39">
        <v>1203</v>
      </c>
      <c t="n" s="6" r="F39">
        <v>1108</v>
      </c>
    </row>
    <row spans="1:7" r="40">
      <c t="s" s="4" r="A40">
        <v>117</v>
      </c>
      <c t="n" s="6" r="B40">
        <v>936</v>
      </c>
      <c t="n" s="6" r="C40">
        <v>862</v>
      </c>
      <c t="n" s="6" r="E40">
        <v>1977</v>
      </c>
      <c t="n" s="6" r="F40">
        <v>2544</v>
      </c>
    </row>
    <row spans="1:7" r="41">
      <c t="s" s="4" r="A41">
        <v>118</v>
      </c>
      <c t="n" s="6" r="B41">
        <v>33</v>
      </c>
      <c t="n" s="6" r="C41">
        <v>7</v>
      </c>
      <c t="n" s="6" r="E41">
        <v>49</v>
      </c>
      <c t="n" s="6" r="F41">
        <v>50</v>
      </c>
    </row>
    <row spans="1:7" r="42">
      <c t="s" s="4" r="A42">
        <v>119</v>
      </c>
      <c t="n" s="6" r="B42">
        <v>903</v>
      </c>
      <c t="n" s="6" r="C42">
        <v>855</v>
      </c>
      <c t="n" s="6" r="E42">
        <v>1928</v>
      </c>
      <c t="n" s="6" r="F42">
        <v>2494</v>
      </c>
    </row>
    <row spans="1:7" r="43">
      <c t="s" s="4" r="A43">
        <v>120</v>
      </c>
      <c t="s" s="4" r="B43">
        <v>35</v>
      </c>
      <c t="n" s="6" r="C43">
        <v>210</v>
      </c>
      <c t="n" s="6" r="E43">
        <v>408</v>
      </c>
      <c t="n" s="6" r="F43">
        <v>630</v>
      </c>
    </row>
    <row spans="1:7" r="44">
      <c t="s" s="4" r="A44">
        <v>121</v>
      </c>
      <c t="n" s="7" r="B44">
        <v>903</v>
      </c>
      <c t="n" s="7" r="C44">
        <v>645</v>
      </c>
      <c t="n" s="7" r="E44">
        <v>1520</v>
      </c>
      <c t="n" s="7" r="F44">
        <v>1864</v>
      </c>
    </row>
    <row spans="1:7" r="45">
      <c t="s" s="4" r="A45">
        <v>122</v>
      </c>
      <c t="n" s="8" r="B45">
        <v>0.16</v>
      </c>
      <c t="n" s="8" r="C45">
        <v>0.19</v>
      </c>
      <c t="s" s="4" r="D45">
        <v>123</v>
      </c>
      <c t="n" s="8" r="E45">
        <v>0.36</v>
      </c>
      <c t="n" s="8" r="F45">
        <v>0.54</v>
      </c>
      <c t="s" s="4" r="G45">
        <v>123</v>
      </c>
    </row>
    <row spans="1:7" r="46">
      <c t="s" s="4" r="A46">
        <v>124</v>
      </c>
      <c t="n" s="8" r="B46">
        <v>0.16</v>
      </c>
      <c t="n" s="8" r="C46">
        <v>0.15</v>
      </c>
      <c t="s" s="4" r="D46">
        <v>123</v>
      </c>
      <c t="n" s="8" r="E46">
        <v>0.26</v>
      </c>
      <c t="n" s="8" r="F46">
        <v>0.43</v>
      </c>
      <c t="s" s="4" r="G46">
        <v>123</v>
      </c>
    </row>
    <row spans="1:7" r="47">
      <c t="s" s="4" r="A47">
        <v>125</v>
      </c>
      <c t="n" s="6" r="B47">
        <v>5763944</v>
      </c>
      <c t="n" s="6" r="C47">
        <v>3428085</v>
      </c>
      <c t="s" s="4" r="D47">
        <v>123</v>
      </c>
      <c t="n" s="6" r="E47">
        <v>4279821</v>
      </c>
      <c t="n" s="6" r="F47">
        <v>3426467</v>
      </c>
      <c t="s" s="4" r="G47">
        <v>123</v>
      </c>
    </row>
    <row spans="1:7" r="48">
      <c t="s" s="4" r="A48">
        <v>126</v>
      </c>
      <c t="n" s="6" r="B48">
        <v>5774086</v>
      </c>
      <c t="n" s="6" r="C48">
        <v>5757685</v>
      </c>
      <c t="s" s="4" r="D48">
        <v>123</v>
      </c>
      <c t="n" s="6" r="E48">
        <v>5776632</v>
      </c>
      <c t="n" s="6" r="F48">
        <v>5756067</v>
      </c>
      <c t="s" s="4" r="G48">
        <v>123</v>
      </c>
    </row>
    <row spans="1:7" r="49">
      <c t="n" r="A49"/>
    </row>
    <row spans="1:7" r="50">
      <c t="s" s="4" r="A50">
        <v>31</v>
      </c>
      <c t="s" s="4" r="B50">
        <v>127</v>
      </c>
    </row>
    <row spans="1:7" r="51">
      <c t="s" s="4" r="A51">
        <v>128</v>
      </c>
      <c t="s" s="4" r="B51">
        <v>129</v>
      </c>
    </row>
  </sheetData>
  <mergeCells count="8">
    <mergeCell ref="A1:A2"/>
    <mergeCell ref="B1:D1"/>
    <mergeCell ref="E1:G1"/>
    <mergeCell ref="C2:D2"/>
    <mergeCell ref="F2:G2"/>
    <mergeCell ref="A49:G49"/>
    <mergeCell ref="B50:G50"/>
    <mergeCell ref="B51:G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5"/>
    <col customWidth="1" max="5" min="5" width="14"/>
    <col customWidth="1" max="6" min="6" width="14"/>
    <col customWidth="1" max="7" min="7" width="4"/>
    <col customWidth="1" max="8" min="8" width="14"/>
  </cols>
  <sheetData>
    <row spans="1:8" r="1">
      <c t="s" s="1" r="A1">
        <v>422</v>
      </c>
      <c t="s" s="2" r="B1">
        <v>79</v>
      </c>
      <c t="s" s="2" r="D1">
        <v>1</v>
      </c>
      <c t="n" r="F1"/>
    </row>
    <row spans="1:8" r="2">
      <c t="s" s="2" r="B2">
        <v>2</v>
      </c>
      <c t="s" s="2" r="C2">
        <v>80</v>
      </c>
      <c t="s" s="2" r="D2">
        <v>2</v>
      </c>
      <c t="s" s="2" r="E2">
        <v>80</v>
      </c>
      <c t="s" s="2" r="F2">
        <v>30</v>
      </c>
      <c t="s" s="2" r="H2">
        <v>316</v>
      </c>
    </row>
    <row spans="1:8" r="3">
      <c t="s" s="4" r="A3">
        <v>423</v>
      </c>
    </row>
    <row spans="1:8" r="4">
      <c t="s" s="4" r="A4">
        <v>424</v>
      </c>
      <c t="n" s="7" r="B4">
        <v>2409</v>
      </c>
      <c t="n" s="7" r="D4">
        <v>2409</v>
      </c>
      <c t="n" s="7" r="F4">
        <v>2520</v>
      </c>
    </row>
    <row spans="1:8" r="5">
      <c t="s" s="4" r="A5">
        <v>425</v>
      </c>
    </row>
    <row spans="1:8" r="6">
      <c t="s" s="4" r="A6">
        <v>424</v>
      </c>
      <c t="n" s="6" r="B6">
        <v>423</v>
      </c>
      <c t="n" s="6" r="D6">
        <v>423</v>
      </c>
      <c t="n" s="6" r="F6">
        <v>423</v>
      </c>
    </row>
    <row spans="1:8" r="7">
      <c t="s" s="4" r="A7">
        <v>426</v>
      </c>
    </row>
    <row spans="1:8" r="8">
      <c t="s" s="4" r="A8">
        <v>424</v>
      </c>
      <c t="n" s="6" r="B8">
        <v>90</v>
      </c>
      <c t="n" s="6" r="D8">
        <v>90</v>
      </c>
      <c t="n" s="6" r="F8">
        <v>90</v>
      </c>
    </row>
    <row spans="1:8" r="9">
      <c t="s" s="4" r="A9">
        <v>427</v>
      </c>
    </row>
    <row spans="1:8" r="10">
      <c t="s" s="4" r="A10">
        <v>424</v>
      </c>
      <c t="n" s="6" r="B10">
        <v>1352</v>
      </c>
      <c t="n" s="6" r="D10">
        <v>1352</v>
      </c>
      <c t="n" s="6" r="F10">
        <v>2204</v>
      </c>
    </row>
    <row spans="1:8" r="11">
      <c t="s" s="4" r="A11">
        <v>424</v>
      </c>
      <c t="n" s="6" r="B11">
        <v>4274</v>
      </c>
      <c t="n" s="7" r="C11">
        <v>6708</v>
      </c>
      <c t="n" s="6" r="D11">
        <v>4274</v>
      </c>
      <c t="n" s="7" r="E11">
        <v>6708</v>
      </c>
      <c t="n" s="7" r="F11">
        <v>5237</v>
      </c>
      <c t="s" s="4" r="G11">
        <v>31</v>
      </c>
      <c t="n" s="7" r="H11">
        <v>6986</v>
      </c>
    </row>
    <row spans="1:8" r="12">
      <c t="s" s="4" r="A12">
        <v>428</v>
      </c>
      <c t="s" s="4" r="B12">
        <v>35</v>
      </c>
      <c t="s" s="4" r="C12">
        <v>35</v>
      </c>
      <c t="n" s="6" r="D12">
        <v>91</v>
      </c>
      <c t="s" s="4" r="E12">
        <v>35</v>
      </c>
    </row>
    <row spans="1:8" r="13">
      <c t="s" s="4" r="A13">
        <v>429</v>
      </c>
      <c t="s" s="4" r="B13">
        <v>35</v>
      </c>
      <c t="n" s="6" r="C13">
        <v>140</v>
      </c>
      <c t="s" s="4" r="D13">
        <v>35</v>
      </c>
      <c t="n" s="6" r="E13">
        <v>140</v>
      </c>
    </row>
    <row spans="1:8" r="14">
      <c t="s" s="4" r="A14">
        <v>430</v>
      </c>
      <c t="n" s="6" r="B14">
        <v>25</v>
      </c>
      <c t="n" s="6" r="C14">
        <v>35</v>
      </c>
      <c t="n" s="6" r="D14">
        <v>72</v>
      </c>
      <c t="n" s="6" r="E14">
        <v>105</v>
      </c>
    </row>
    <row spans="1:8" r="15">
      <c t="s" s="4" r="A15">
        <v>431</v>
      </c>
      <c t="n" s="7" r="B15">
        <v>25</v>
      </c>
      <c t="n" s="7" r="C15">
        <v>175</v>
      </c>
      <c t="n" s="7" r="D15">
        <v>163</v>
      </c>
      <c t="n" s="7" r="E15">
        <v>245</v>
      </c>
    </row>
    <row spans="1:8" r="16">
      <c t="n" r="A16"/>
    </row>
    <row spans="1:8" r="17">
      <c t="s" s="4" r="A17">
        <v>31</v>
      </c>
      <c t="s" s="4" r="B17">
        <v>66</v>
      </c>
    </row>
  </sheetData>
  <mergeCells count="7">
    <mergeCell ref="A1:A2"/>
    <mergeCell ref="B1:C1"/>
    <mergeCell ref="D1:E1"/>
    <mergeCell ref="F1:G1"/>
    <mergeCell ref="F2:G2"/>
    <mergeCell ref="A16:H16"/>
    <mergeCell ref="B17:H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7"/>
    <col customWidth="1" max="5" min="5" width="16"/>
    <col customWidth="1" max="6" min="6" width="14"/>
    <col customWidth="1" max="7" min="7" width="14"/>
  </cols>
  <sheetData>
    <row spans="1:7" r="1">
      <c t="s" s="1" r="A1">
        <v>432</v>
      </c>
      <c t="s" s="2" r="C1">
        <v>433</v>
      </c>
      <c t="s" s="2" r="D1">
        <v>434</v>
      </c>
      <c t="s" s="2" r="E1">
        <v>2</v>
      </c>
      <c t="s" s="2" r="F1">
        <v>80</v>
      </c>
      <c t="s" s="2" r="G1">
        <v>435</v>
      </c>
    </row>
    <row spans="1:7" r="2">
      <c t="s" s="4" r="A2">
        <v>436</v>
      </c>
    </row>
    <row spans="1:7" r="3">
      <c t="s" s="4" r="A3">
        <v>437</v>
      </c>
      <c t="n" s="7" r="E3">
        <v>58</v>
      </c>
      <c t="n" s="7" r="F3">
        <v>56</v>
      </c>
    </row>
    <row spans="1:7" r="4">
      <c t="s" s="4" r="A4">
        <v>438</v>
      </c>
      <c t="s" s="4" r="D4">
        <v>439</v>
      </c>
    </row>
    <row spans="1:7" r="5">
      <c t="s" s="4" r="A5">
        <v>440</v>
      </c>
      <c t="s" s="4" r="D5">
        <v>441</v>
      </c>
    </row>
    <row spans="1:7" r="6">
      <c t="s" s="4" r="A6">
        <v>442</v>
      </c>
      <c t="s" s="4" r="D6">
        <v>443</v>
      </c>
    </row>
    <row spans="1:7" r="7">
      <c t="s" s="4" r="A7">
        <v>444</v>
      </c>
      <c t="s" s="4" r="D7">
        <v>445</v>
      </c>
    </row>
    <row spans="1:7" r="8">
      <c t="s" s="4" r="A8">
        <v>446</v>
      </c>
      <c t="s" s="4" r="D8">
        <v>447</v>
      </c>
    </row>
    <row spans="1:7" r="9">
      <c t="s" s="4" r="A9">
        <v>448</v>
      </c>
      <c t="n" s="7" r="E9">
        <v>229</v>
      </c>
    </row>
    <row spans="1:7" r="10">
      <c t="s" s="4" r="A10">
        <v>449</v>
      </c>
      <c t="s" s="4" r="E10">
        <v>450</v>
      </c>
    </row>
    <row spans="1:7" r="11">
      <c t="s" s="4" r="A11">
        <v>451</v>
      </c>
    </row>
    <row spans="1:7" r="12">
      <c t="s" s="4" r="A12">
        <v>437</v>
      </c>
      <c t="n" s="7" r="E12">
        <v>53</v>
      </c>
      <c t="n" s="7" r="F12">
        <v>46</v>
      </c>
    </row>
    <row spans="1:7" r="13">
      <c t="s" s="4" r="A13">
        <v>438</v>
      </c>
      <c t="s" s="4" r="E13">
        <v>439</v>
      </c>
    </row>
    <row spans="1:7" r="14">
      <c t="s" s="4" r="A14">
        <v>448</v>
      </c>
      <c t="n" s="7" r="E14">
        <v>183</v>
      </c>
    </row>
    <row spans="1:7" r="15">
      <c t="s" s="4" r="A15">
        <v>452</v>
      </c>
      <c t="n" s="6" r="C15">
        <v>137280</v>
      </c>
      <c t="n" s="6" r="G15">
        <v>132000</v>
      </c>
    </row>
    <row spans="1:7" r="16">
      <c t="s" s="4" r="A16">
        <v>453</v>
      </c>
      <c t="n" s="6" r="C16">
        <v>5280</v>
      </c>
    </row>
    <row spans="1:7" r="17">
      <c t="s" s="4" r="A17">
        <v>454</v>
      </c>
      <c t="s" s="4" r="B17">
        <v>31</v>
      </c>
      <c t="n" s="6" r="E17">
        <v>11149</v>
      </c>
      <c t="n" s="6" r="F17">
        <v>9014</v>
      </c>
    </row>
    <row spans="1:7" r="18">
      <c t="s" s="4" r="A18">
        <v>455</v>
      </c>
      <c t="s" s="4" r="B18">
        <v>31</v>
      </c>
      <c t="n" s="8" r="E18">
        <v>9.09</v>
      </c>
      <c t="n" s="8" r="F18">
        <v>7.4</v>
      </c>
    </row>
    <row spans="1:7" r="19">
      <c t="s" s="4" r="A19">
        <v>456</v>
      </c>
      <c t="n" s="6" r="D19">
        <v>165000</v>
      </c>
      <c t="n" s="6" r="E19">
        <v>0</v>
      </c>
    </row>
    <row spans="1:7" r="20">
      <c t="s" s="4" r="A20">
        <v>437</v>
      </c>
      <c t="n" s="7" r="E20">
        <v>111</v>
      </c>
      <c t="n" s="7" r="F20">
        <v>102</v>
      </c>
    </row>
    <row spans="1:7" r="21">
      <c t="s" s="4" r="A21">
        <v>457</v>
      </c>
      <c t="n" s="8" r="D21">
        <v>2.29</v>
      </c>
    </row>
    <row spans="1:7" r="22">
      <c t="s" s="4" r="A22">
        <v>458</v>
      </c>
      <c t="s" s="4" r="C22">
        <v>459</v>
      </c>
    </row>
    <row spans="1:7" r="23">
      <c t="n" r="A23"/>
    </row>
    <row spans="1:7" r="24">
      <c t="s" s="4" r="A24">
        <v>31</v>
      </c>
      <c t="s" s="4" r="B24">
        <v>460</v>
      </c>
    </row>
  </sheetData>
  <mergeCells count="3">
    <mergeCell ref="A1:B1"/>
    <mergeCell ref="A23:F23"/>
    <mergeCell ref="B24:F2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61</v>
      </c>
      <c t="s" s="2" r="B1">
        <v>1</v>
      </c>
    </row>
    <row spans="1:3" r="2">
      <c t="s" s="2" r="B2">
        <v>462</v>
      </c>
    </row>
    <row spans="1:3" r="3">
      <c t="s" s="4" r="A3">
        <v>463</v>
      </c>
      <c t="n" s="6" r="B3">
        <v>546460</v>
      </c>
    </row>
    <row spans="1:3" r="4">
      <c t="s" s="4" r="A4">
        <v>464</v>
      </c>
      <c t="n" s="8" r="B4">
        <v>8.619999999999999</v>
      </c>
    </row>
    <row spans="1:3" r="5">
      <c t="s" s="4" r="A5">
        <v>465</v>
      </c>
      <c t="n" s="6" r="B5">
        <v>-333960</v>
      </c>
    </row>
    <row spans="1:3" r="6">
      <c t="s" s="4" r="A6">
        <v>466</v>
      </c>
      <c t="n" s="8" r="B6">
        <v>-9.09</v>
      </c>
    </row>
    <row spans="1:3" r="7">
      <c t="s" s="4" r="A7">
        <v>467</v>
      </c>
      <c t="n" s="6" r="B7">
        <v>-6000</v>
      </c>
    </row>
    <row spans="1:3" r="8">
      <c t="s" s="4" r="A8">
        <v>468</v>
      </c>
      <c t="n" s="8" r="B8">
        <v>-6.9</v>
      </c>
    </row>
    <row spans="1:3" r="9">
      <c t="s" s="4" r="A9">
        <v>469</v>
      </c>
      <c t="n" s="6" r="B9">
        <v>206500</v>
      </c>
    </row>
    <row spans="1:3" r="10">
      <c t="s" s="4" r="A10">
        <v>470</v>
      </c>
      <c t="n" s="8" r="B10">
        <v>7.9</v>
      </c>
    </row>
    <row spans="1:3" r="11">
      <c t="s" s="4" r="A11">
        <v>471</v>
      </c>
      <c t="n" s="7" r="B11">
        <v>329700</v>
      </c>
      <c t="s" s="4" r="C11">
        <v>31</v>
      </c>
    </row>
    <row spans="1:3" r="12">
      <c t="s" s="4" r="A12">
        <v>472</v>
      </c>
      <c t="s" s="4" r="B12">
        <v>473</v>
      </c>
    </row>
    <row spans="1:3" r="13">
      <c t="s" s="4" r="A13">
        <v>474</v>
      </c>
      <c t="n" s="6" r="B13">
        <v>82100</v>
      </c>
    </row>
    <row spans="1:3" r="14">
      <c t="s" s="4" r="A14">
        <v>475</v>
      </c>
      <c t="n" s="8" r="B14">
        <v>9.41</v>
      </c>
    </row>
    <row spans="1:3" r="15">
      <c t="s" s="4" r="A15">
        <v>476</v>
      </c>
      <c t="n" s="7" r="B15">
        <v>68460</v>
      </c>
      <c t="s" s="4" r="C15">
        <v>31</v>
      </c>
    </row>
    <row spans="1:3" r="16">
      <c t="s" s="4" r="A16">
        <v>477</v>
      </c>
      <c t="s" s="4" r="B16">
        <v>478</v>
      </c>
    </row>
    <row spans="1:3" r="17">
      <c t="n" r="A17"/>
    </row>
    <row spans="1:3" r="18">
      <c t="s" s="4" r="A18">
        <v>31</v>
      </c>
      <c t="s" s="4" r="B18">
        <v>479</v>
      </c>
    </row>
  </sheetData>
  <mergeCells count="5">
    <mergeCell ref="A1:A2"/>
    <mergeCell ref="B1:C1"/>
    <mergeCell ref="B2:C2"/>
    <mergeCell ref="A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62"/>
    <col customWidth="1" max="3" min="3" width="15"/>
    <col customWidth="1" max="4" min="4" width="14"/>
  </cols>
  <sheetData>
    <row spans="1:4" r="1">
      <c t="s" s="1" r="A1">
        <v>480</v>
      </c>
      <c t="s" s="2" r="C1">
        <v>1</v>
      </c>
    </row>
    <row spans="1:4" r="2">
      <c t="s" s="2" r="C2">
        <v>2</v>
      </c>
      <c t="s" s="2" r="D2">
        <v>80</v>
      </c>
    </row>
    <row spans="1:4" r="3">
      <c t="s" s="4" r="A3">
        <v>481</v>
      </c>
      <c t="s" s="4" r="B3">
        <v>31</v>
      </c>
      <c t="n" s="6" r="C3">
        <v>39352</v>
      </c>
      <c t="n" s="6" r="D3">
        <v>39227</v>
      </c>
    </row>
    <row spans="1:4" r="4">
      <c t="s" s="4" r="A4">
        <v>482</v>
      </c>
      <c t="s" s="4" r="B4">
        <v>31</v>
      </c>
      <c t="n" s="7" r="C4">
        <v>6</v>
      </c>
      <c t="n" s="8" r="D4">
        <v>5.35</v>
      </c>
    </row>
    <row spans="1:4" r="5">
      <c t="s" s="4" r="A5">
        <v>483</v>
      </c>
      <c t="s" s="4" r="B5">
        <v>31</v>
      </c>
      <c t="n" s="6" r="C5">
        <v>11149</v>
      </c>
      <c t="n" s="6" r="D5">
        <v>9014</v>
      </c>
    </row>
    <row spans="1:4" r="6">
      <c t="s" s="4" r="A6">
        <v>484</v>
      </c>
      <c t="s" s="4" r="B6">
        <v>31</v>
      </c>
      <c t="n" s="8" r="C6">
        <v>9.09</v>
      </c>
      <c t="n" s="8" r="D6">
        <v>7.4</v>
      </c>
    </row>
    <row spans="1:4" r="7">
      <c t="s" s="4" r="A7">
        <v>485</v>
      </c>
      <c t="s" s="4" r="B7">
        <v>31</v>
      </c>
      <c t="n" s="6" r="C7">
        <v>-11371</v>
      </c>
      <c t="n" s="6" r="D7">
        <v>-11279</v>
      </c>
    </row>
    <row spans="1:4" r="8">
      <c t="s" s="4" r="A8">
        <v>486</v>
      </c>
      <c t="s" s="4" r="B8">
        <v>31</v>
      </c>
      <c t="n" s="8" r="C8">
        <v>5.44</v>
      </c>
      <c t="n" s="8" r="D8">
        <v>5.34</v>
      </c>
    </row>
    <row spans="1:4" r="9">
      <c t="s" s="4" r="A9">
        <v>487</v>
      </c>
      <c t="s" s="4" r="B9">
        <v>31</v>
      </c>
      <c t="n" s="6" r="C9">
        <v>-6788</v>
      </c>
      <c t="s" s="4" r="D9">
        <v>35</v>
      </c>
    </row>
    <row spans="1:4" r="10">
      <c t="s" s="4" r="A10">
        <v>488</v>
      </c>
      <c t="s" s="4" r="B10">
        <v>31</v>
      </c>
      <c t="n" s="8" r="C10">
        <v>6.99</v>
      </c>
      <c t="s" s="4" r="D10">
        <v>35</v>
      </c>
    </row>
    <row spans="1:4" r="11">
      <c t="s" s="4" r="A11">
        <v>489</v>
      </c>
      <c t="s" s="4" r="B11">
        <v>31</v>
      </c>
      <c t="n" s="6" r="C11">
        <v>32342</v>
      </c>
      <c t="n" s="6" r="D11">
        <v>36962</v>
      </c>
    </row>
    <row spans="1:4" r="12">
      <c t="s" s="4" r="A12">
        <v>490</v>
      </c>
      <c t="s" s="4" r="B12">
        <v>31</v>
      </c>
      <c t="n" s="8" r="C12">
        <v>7.06</v>
      </c>
      <c t="n" s="8" r="D12">
        <v>5.85</v>
      </c>
    </row>
    <row spans="1:4" r="13">
      <c t="n" r="A13"/>
    </row>
    <row spans="1:4" r="14">
      <c t="s" s="4" r="A14">
        <v>31</v>
      </c>
      <c t="s" s="4" r="B14">
        <v>460</v>
      </c>
    </row>
  </sheetData>
  <mergeCells count="4">
    <mergeCell ref="A1:B2"/>
    <mergeCell ref="C1:D1"/>
    <mergeCell ref="A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491</v>
      </c>
      <c t="s" s="2" r="B1">
        <v>1</v>
      </c>
    </row>
    <row spans="1:3" r="2">
      <c t="s" s="2" r="B2">
        <v>2</v>
      </c>
      <c t="s" s="2" r="C2">
        <v>30</v>
      </c>
    </row>
    <row spans="1:3" r="3">
      <c t="s" s="4" r="A3">
        <v>492</v>
      </c>
    </row>
    <row spans="1:3" r="4">
      <c t="s" s="4" r="A4">
        <v>493</v>
      </c>
      <c t="s" s="4" r="B4">
        <v>494</v>
      </c>
    </row>
    <row spans="1:3" r="5">
      <c t="s" s="4" r="A5">
        <v>495</v>
      </c>
    </row>
    <row spans="1:3" r="6">
      <c t="s" s="4" r="A6">
        <v>493</v>
      </c>
      <c t="s" s="4" r="B6">
        <v>496</v>
      </c>
    </row>
    <row spans="1:3" r="7">
      <c t="s" s="4" r="A7">
        <v>497</v>
      </c>
      <c t="n" s="7" r="B7">
        <v>0</v>
      </c>
      <c t="n" s="7" r="C7">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498</v>
      </c>
      <c t="s" s="2" r="B1">
        <v>2</v>
      </c>
      <c t="s" s="2" r="C1">
        <v>30</v>
      </c>
    </row>
    <row spans="1:4" r="2">
      <c t="s" s="4" r="A2">
        <v>499</v>
      </c>
    </row>
    <row spans="1:4" r="3">
      <c t="s" s="4" r="A3">
        <v>38</v>
      </c>
      <c t="s" s="4" r="B3">
        <v>35</v>
      </c>
      <c t="s" s="4" r="C3">
        <v>35</v>
      </c>
    </row>
    <row spans="1:4" r="4">
      <c t="s" s="4" r="A4">
        <v>500</v>
      </c>
    </row>
    <row spans="1:4" r="5">
      <c t="s" s="4" r="A5">
        <v>38</v>
      </c>
      <c t="n" s="6" r="B5">
        <v>13005</v>
      </c>
      <c t="n" s="6" r="C5">
        <v>17019</v>
      </c>
    </row>
    <row spans="1:4" r="6">
      <c t="s" s="4" r="A6">
        <v>501</v>
      </c>
    </row>
    <row spans="1:4" r="7">
      <c t="s" s="4" r="A7">
        <v>38</v>
      </c>
      <c t="s" s="4" r="B7">
        <v>35</v>
      </c>
      <c t="s" s="4" r="C7">
        <v>35</v>
      </c>
    </row>
    <row spans="1:4" r="8">
      <c t="s" s="4" r="A8">
        <v>278</v>
      </c>
    </row>
    <row spans="1:4" r="9">
      <c t="s" s="4" r="A9">
        <v>38</v>
      </c>
      <c t="n" s="6" r="B9">
        <v>13005</v>
      </c>
      <c t="n" s="6" r="C9">
        <v>17019</v>
      </c>
    </row>
    <row spans="1:4" r="10">
      <c t="s" s="4" r="A10">
        <v>502</v>
      </c>
    </row>
    <row spans="1:4" r="11">
      <c t="s" s="4" r="A11">
        <v>38</v>
      </c>
      <c t="s" s="4" r="B11">
        <v>35</v>
      </c>
      <c t="s" s="4" r="C11">
        <v>35</v>
      </c>
    </row>
    <row spans="1:4" r="12">
      <c t="s" s="4" r="A12">
        <v>503</v>
      </c>
    </row>
    <row spans="1:4" r="13">
      <c t="s" s="4" r="A13">
        <v>38</v>
      </c>
      <c t="n" s="6" r="B13">
        <v>21011</v>
      </c>
      <c t="n" s="6" r="C13">
        <v>18190</v>
      </c>
    </row>
    <row spans="1:4" r="14">
      <c t="s" s="4" r="A14">
        <v>504</v>
      </c>
    </row>
    <row spans="1:4" r="15">
      <c t="s" s="4" r="A15">
        <v>38</v>
      </c>
      <c t="s" s="4" r="B15">
        <v>35</v>
      </c>
      <c t="s" s="4" r="C15">
        <v>35</v>
      </c>
    </row>
    <row spans="1:4" r="16">
      <c t="s" s="4" r="A16">
        <v>280</v>
      </c>
    </row>
    <row spans="1:4" r="17">
      <c t="s" s="4" r="A17">
        <v>38</v>
      </c>
      <c t="n" s="6" r="B17">
        <v>21011</v>
      </c>
      <c t="n" s="6" r="C17">
        <v>18190</v>
      </c>
    </row>
    <row spans="1:4" r="18">
      <c t="s" s="4" r="A18">
        <v>505</v>
      </c>
    </row>
    <row spans="1:4" r="19">
      <c t="s" s="4" r="A19">
        <v>38</v>
      </c>
      <c t="s" s="4" r="B19">
        <v>35</v>
      </c>
    </row>
    <row spans="1:4" r="20">
      <c t="s" s="4" r="A20">
        <v>506</v>
      </c>
    </row>
    <row spans="1:4" r="21">
      <c t="s" s="4" r="A21">
        <v>38</v>
      </c>
      <c t="n" s="6" r="B21">
        <v>3812</v>
      </c>
    </row>
    <row spans="1:4" r="22">
      <c t="s" s="4" r="A22">
        <v>507</v>
      </c>
    </row>
    <row spans="1:4" r="23">
      <c t="s" s="4" r="A23">
        <v>38</v>
      </c>
      <c t="s" s="4" r="B23">
        <v>35</v>
      </c>
    </row>
    <row spans="1:4" r="24">
      <c t="s" s="4" r="A24">
        <v>276</v>
      </c>
    </row>
    <row spans="1:4" r="25">
      <c t="s" s="4" r="A25">
        <v>38</v>
      </c>
      <c t="n" s="6" r="B25">
        <v>3812</v>
      </c>
    </row>
    <row spans="1:4" r="26">
      <c t="s" s="4" r="A26">
        <v>508</v>
      </c>
    </row>
    <row spans="1:4" r="27">
      <c t="s" s="4" r="A27">
        <v>38</v>
      </c>
      <c t="s" s="4" r="B27">
        <v>35</v>
      </c>
      <c t="s" s="4" r="C27">
        <v>35</v>
      </c>
    </row>
    <row spans="1:4" r="28">
      <c t="s" s="4" r="A28">
        <v>509</v>
      </c>
    </row>
    <row spans="1:4" r="29">
      <c t="s" s="4" r="A29">
        <v>38</v>
      </c>
      <c t="n" s="6" r="B29">
        <v>16257</v>
      </c>
      <c t="n" s="6" r="C29">
        <v>17335</v>
      </c>
    </row>
    <row spans="1:4" r="30">
      <c t="s" s="4" r="A30">
        <v>510</v>
      </c>
    </row>
    <row spans="1:4" r="31">
      <c t="s" s="4" r="A31">
        <v>38</v>
      </c>
      <c t="s" s="4" r="B31">
        <v>35</v>
      </c>
      <c t="s" s="4" r="C31">
        <v>35</v>
      </c>
    </row>
    <row spans="1:4" r="32">
      <c t="s" s="4" r="A32">
        <v>281</v>
      </c>
    </row>
    <row spans="1:4" r="33">
      <c t="s" s="4" r="A33">
        <v>38</v>
      </c>
      <c t="n" s="6" r="B33">
        <v>16257</v>
      </c>
      <c t="n" s="6" r="C33">
        <v>17335</v>
      </c>
    </row>
    <row spans="1:4" r="34">
      <c t="s" s="4" r="A34">
        <v>38</v>
      </c>
      <c t="n" s="7" r="B34">
        <v>54085</v>
      </c>
      <c t="n" s="7" r="C34">
        <v>52544</v>
      </c>
      <c t="s" s="4" r="D34">
        <v>31</v>
      </c>
    </row>
    <row spans="1:4" r="35">
      <c t="n" r="A35"/>
    </row>
    <row spans="1:4" r="36">
      <c t="s" s="4" r="A36">
        <v>31</v>
      </c>
      <c t="s" s="4" r="B36">
        <v>66</v>
      </c>
    </row>
  </sheetData>
  <mergeCells count="3">
    <mergeCell ref="C1:D1"/>
    <mergeCell ref="A35:D35"/>
    <mergeCell ref="B36:D3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 customWidth="1" max="6" min="6" width="14"/>
  </cols>
  <sheetData>
    <row spans="1:6" r="1">
      <c t="s" s="1" r="A1">
        <v>511</v>
      </c>
      <c t="s" s="2" r="B1">
        <v>2</v>
      </c>
      <c t="s" s="2" r="C1">
        <v>30</v>
      </c>
      <c t="s" s="2" r="E1">
        <v>80</v>
      </c>
      <c t="s" s="2" r="F1">
        <v>316</v>
      </c>
    </row>
    <row spans="1:6" r="2">
      <c t="s" s="4" r="A2">
        <v>512</v>
      </c>
    </row>
    <row spans="1:6" r="3">
      <c t="s" s="4" r="A3">
        <v>513</v>
      </c>
      <c t="s" s="4" r="B3">
        <v>35</v>
      </c>
      <c t="s" s="4" r="C3">
        <v>35</v>
      </c>
    </row>
    <row spans="1:6" r="4">
      <c t="s" s="4" r="A4">
        <v>40</v>
      </c>
      <c t="s" s="4" r="B4">
        <v>35</v>
      </c>
      <c t="s" s="4" r="C4">
        <v>35</v>
      </c>
    </row>
    <row spans="1:6" r="5">
      <c t="s" s="4" r="A5">
        <v>424</v>
      </c>
      <c t="s" s="4" r="B5">
        <v>35</v>
      </c>
      <c t="s" s="4" r="C5">
        <v>35</v>
      </c>
    </row>
    <row spans="1:6" r="6">
      <c t="s" s="4" r="A6">
        <v>514</v>
      </c>
    </row>
    <row spans="1:6" r="7">
      <c t="s" s="4" r="A7">
        <v>513</v>
      </c>
      <c t="s" s="4" r="B7">
        <v>35</v>
      </c>
      <c t="s" s="4" r="C7">
        <v>35</v>
      </c>
    </row>
    <row spans="1:6" r="8">
      <c t="s" s="4" r="A8">
        <v>40</v>
      </c>
      <c t="n" s="6" r="B8">
        <v>294</v>
      </c>
      <c t="n" s="6" r="C8">
        <v>1643</v>
      </c>
    </row>
    <row spans="1:6" r="9">
      <c t="s" s="4" r="A9">
        <v>424</v>
      </c>
      <c t="s" s="4" r="B9">
        <v>35</v>
      </c>
      <c t="n" s="6" r="C9">
        <v>1300</v>
      </c>
    </row>
    <row spans="1:6" r="10">
      <c t="s" s="4" r="A10">
        <v>515</v>
      </c>
    </row>
    <row spans="1:6" r="11">
      <c t="s" s="4" r="A11">
        <v>513</v>
      </c>
      <c t="n" s="6" r="B11">
        <v>102</v>
      </c>
      <c t="n" s="6" r="C11">
        <v>110</v>
      </c>
    </row>
    <row spans="1:6" r="12">
      <c t="s" s="4" r="A12">
        <v>40</v>
      </c>
      <c t="s" s="4" r="B12">
        <v>35</v>
      </c>
      <c t="s" s="4" r="C12">
        <v>35</v>
      </c>
    </row>
    <row spans="1:6" r="13">
      <c t="s" s="4" r="A13">
        <v>424</v>
      </c>
      <c t="n" s="6" r="B13">
        <v>4274</v>
      </c>
      <c t="n" s="6" r="C13">
        <v>3937</v>
      </c>
    </row>
    <row spans="1:6" r="14">
      <c t="s" s="4" r="A14">
        <v>513</v>
      </c>
      <c t="n" s="6" r="B14">
        <v>102</v>
      </c>
      <c t="n" s="6" r="C14">
        <v>110</v>
      </c>
    </row>
    <row spans="1:6" r="15">
      <c t="s" s="4" r="A15">
        <v>40</v>
      </c>
      <c t="n" s="6" r="B15">
        <v>294</v>
      </c>
      <c t="n" s="6" r="C15">
        <v>1643</v>
      </c>
      <c t="s" s="4" r="D15">
        <v>31</v>
      </c>
    </row>
    <row spans="1:6" r="16">
      <c t="s" s="4" r="A16">
        <v>424</v>
      </c>
      <c t="n" s="7" r="B16">
        <v>4274</v>
      </c>
      <c t="n" s="7" r="C16">
        <v>5237</v>
      </c>
      <c t="s" s="4" r="D16">
        <v>31</v>
      </c>
      <c t="n" s="7" r="E16">
        <v>6708</v>
      </c>
      <c t="n" s="7" r="F16">
        <v>6986</v>
      </c>
    </row>
    <row spans="1:6" r="17">
      <c t="n" r="A17"/>
    </row>
    <row spans="1:6" r="18">
      <c t="s" s="4" r="A18">
        <v>31</v>
      </c>
      <c t="s" s="4" r="B18">
        <v>66</v>
      </c>
    </row>
  </sheetData>
  <mergeCells count="3">
    <mergeCell ref="C1:D1"/>
    <mergeCell ref="A17:F17"/>
    <mergeCell ref="B18:F1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16</v>
      </c>
      <c t="s" s="2" r="B1">
        <v>1</v>
      </c>
      <c t="s" s="2" r="C1">
        <v>356</v>
      </c>
    </row>
    <row spans="1:3" r="2">
      <c t="s" s="2" r="B2">
        <v>2</v>
      </c>
      <c t="s" s="2" r="C2">
        <v>30</v>
      </c>
    </row>
    <row spans="1:3" r="3">
      <c t="s" s="4" r="A3">
        <v>517</v>
      </c>
    </row>
    <row spans="1:3" r="4">
      <c t="s" s="4" r="A4">
        <v>518</v>
      </c>
      <c t="s" s="4" r="B4">
        <v>519</v>
      </c>
      <c t="s" s="4" r="C4">
        <v>519</v>
      </c>
    </row>
    <row spans="1:3" r="5">
      <c t="s" s="4" r="B5">
        <v>459</v>
      </c>
      <c t="s" s="4" r="C5">
        <v>459</v>
      </c>
    </row>
    <row spans="1:3" r="6">
      <c t="s" s="4" r="A6">
        <v>520</v>
      </c>
    </row>
    <row spans="1:3" r="7">
      <c t="s" s="4" r="A7">
        <v>518</v>
      </c>
      <c t="s" s="4" r="B7">
        <v>519</v>
      </c>
      <c t="s" s="4" r="C7">
        <v>519</v>
      </c>
    </row>
    <row spans="1:3" r="8">
      <c t="s" s="4" r="B8">
        <v>459</v>
      </c>
      <c t="s" s="4" r="C8">
        <v>521</v>
      </c>
    </row>
    <row spans="1:3" r="9">
      <c t="s" s="4" r="A9">
        <v>522</v>
      </c>
    </row>
    <row spans="1:3" r="10">
      <c t="s" s="4" r="A10">
        <v>518</v>
      </c>
      <c t="s" s="4" r="B10">
        <v>519</v>
      </c>
      <c t="s" s="4" r="C10">
        <v>519</v>
      </c>
    </row>
    <row spans="1:3" r="11">
      <c t="s" s="4" r="B11">
        <v>459</v>
      </c>
      <c t="s" s="4" r="C11">
        <v>523</v>
      </c>
    </row>
    <row spans="1:3" r="12">
      <c t="s" s="4" r="A12">
        <v>524</v>
      </c>
    </row>
    <row spans="1:3" r="13">
      <c t="s" s="4" r="A13">
        <v>518</v>
      </c>
      <c t="n" s="7" r="B13">
        <v>102</v>
      </c>
      <c t="n" s="7" r="C13">
        <v>110</v>
      </c>
    </row>
    <row spans="1:3" r="14">
      <c t="s" s="4" r="A14">
        <v>525</v>
      </c>
    </row>
    <row spans="1:3" r="15">
      <c t="s" s="4" r="A15">
        <v>518</v>
      </c>
      <c t="s" s="4" r="B15">
        <v>519</v>
      </c>
      <c t="s" s="4" r="C15">
        <v>519</v>
      </c>
    </row>
    <row spans="1:3" r="16">
      <c t="s" s="4" r="A16">
        <v>526</v>
      </c>
    </row>
    <row spans="1:3" r="17">
      <c t="s" s="4" r="A17">
        <v>518</v>
      </c>
      <c t="s" s="4" r="B17">
        <v>519</v>
      </c>
      <c t="s" s="4" r="C17">
        <v>519</v>
      </c>
    </row>
    <row spans="1:3" r="18">
      <c t="s" s="4" r="A18">
        <v>527</v>
      </c>
    </row>
    <row spans="1:3" r="19">
      <c t="s" s="4" r="A19">
        <v>518</v>
      </c>
      <c t="s" s="4" r="B19">
        <v>519</v>
      </c>
      <c t="s" s="4" r="C19">
        <v>519</v>
      </c>
    </row>
    <row spans="1:3" r="20">
      <c t="s" s="4" r="A20">
        <v>528</v>
      </c>
    </row>
    <row spans="1:3" r="21">
      <c t="s" s="4" r="A21">
        <v>529</v>
      </c>
      <c t="n" s="7" r="B21">
        <v>1735</v>
      </c>
      <c t="n" s="7" r="C21">
        <v>1735</v>
      </c>
    </row>
    <row spans="1:3" r="22">
      <c t="s" s="4" r="A22">
        <v>530</v>
      </c>
    </row>
    <row spans="1:3" r="23">
      <c t="s" s="4" r="B23">
        <v>531</v>
      </c>
      <c t="s" s="4" r="C23">
        <v>459</v>
      </c>
    </row>
    <row spans="1:3" r="24">
      <c t="s" s="4" r="A24">
        <v>532</v>
      </c>
    </row>
    <row spans="1:3" r="25">
      <c t="s" s="4" r="B25">
        <v>533</v>
      </c>
      <c t="s" s="4" r="C25">
        <v>534</v>
      </c>
    </row>
    <row spans="1:3" r="26">
      <c t="s" s="4" r="A26">
        <v>535</v>
      </c>
    </row>
    <row spans="1:3" r="27">
      <c t="s" s="4" r="B27">
        <v>536</v>
      </c>
      <c t="s" s="4" r="C27">
        <v>537</v>
      </c>
    </row>
    <row spans="1:3" r="28">
      <c t="s" s="4" r="A28">
        <v>538</v>
      </c>
    </row>
    <row spans="1:3" r="29">
      <c t="s" s="4" r="A29">
        <v>529</v>
      </c>
      <c t="n" s="7" r="B29">
        <v>2539</v>
      </c>
      <c t="n" s="7" r="C29">
        <v>22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spans="1:4" r="1">
      <c t="s" s="1" r="A1">
        <v>539</v>
      </c>
      <c t="s" s="2" r="B1">
        <v>2</v>
      </c>
      <c t="s" s="2" r="C1">
        <v>30</v>
      </c>
    </row>
    <row spans="1:4" r="2">
      <c t="s" s="4" r="A2">
        <v>540</v>
      </c>
    </row>
    <row spans="1:4" r="3">
      <c t="s" s="4" r="A3">
        <v>36</v>
      </c>
      <c t="n" s="7" r="B3">
        <v>21264</v>
      </c>
      <c t="n" s="7" r="C3">
        <v>28745</v>
      </c>
    </row>
    <row spans="1:4" r="4">
      <c t="s" s="4" r="A4">
        <v>37</v>
      </c>
      <c t="n" s="6" r="B4">
        <v>1033</v>
      </c>
      <c t="n" s="6" r="C4">
        <v>1329</v>
      </c>
    </row>
    <row spans="1:4" r="5">
      <c t="s" s="4" r="A5">
        <v>306</v>
      </c>
      <c t="n" s="6" r="B5">
        <v>54085</v>
      </c>
      <c t="n" s="6" r="C5">
        <v>52544</v>
      </c>
    </row>
    <row spans="1:4" r="6">
      <c t="s" s="4" r="A6">
        <v>541</v>
      </c>
      <c t="n" s="6" r="B6">
        <v>2213</v>
      </c>
      <c t="n" s="6" r="C6">
        <v>2535</v>
      </c>
    </row>
    <row spans="1:4" r="7">
      <c t="s" s="4" r="A7">
        <v>40</v>
      </c>
      <c t="n" s="6" r="B7">
        <v>294</v>
      </c>
      <c t="n" s="6" r="C7">
        <v>1643</v>
      </c>
    </row>
    <row spans="1:4" r="8">
      <c t="s" s="4" r="A8">
        <v>326</v>
      </c>
      <c t="n" s="6" r="B8">
        <v>400371</v>
      </c>
      <c t="n" s="6" r="C8">
        <v>364060</v>
      </c>
    </row>
    <row spans="1:4" r="9">
      <c t="s" s="4" r="A9">
        <v>44</v>
      </c>
      <c t="n" s="6" r="B9">
        <v>7418</v>
      </c>
      <c t="n" s="6" r="C9">
        <v>6285</v>
      </c>
    </row>
    <row spans="1:4" r="10">
      <c t="s" s="4" r="A10">
        <v>45</v>
      </c>
      <c t="n" s="6" r="B10">
        <v>2076</v>
      </c>
      <c t="n" s="6" r="C10">
        <v>2057</v>
      </c>
    </row>
    <row spans="1:4" r="11">
      <c t="s" s="4" r="A11">
        <v>50</v>
      </c>
      <c t="n" s="6" r="B11">
        <v>439994</v>
      </c>
      <c t="n" s="6" r="C11">
        <v>399546</v>
      </c>
    </row>
    <row spans="1:4" r="12">
      <c t="s" s="4" r="A12">
        <v>542</v>
      </c>
      <c t="n" s="6" r="B12">
        <v>9000</v>
      </c>
      <c t="n" s="6" r="C12">
        <v>22000</v>
      </c>
    </row>
    <row spans="1:4" r="13">
      <c t="s" s="4" r="A13">
        <v>52</v>
      </c>
      <c t="n" s="6" r="B13">
        <v>7217</v>
      </c>
      <c t="n" s="6" r="C13">
        <v>7194</v>
      </c>
    </row>
    <row spans="1:4" r="14">
      <c t="s" s="4" r="A14">
        <v>53</v>
      </c>
      <c t="n" s="6" r="B14">
        <v>1126</v>
      </c>
      <c t="n" s="6" r="C14">
        <v>2361</v>
      </c>
    </row>
    <row spans="1:4" r="15">
      <c t="s" s="4" r="A15">
        <v>54</v>
      </c>
      <c t="n" s="6" r="B15">
        <v>598</v>
      </c>
      <c t="n" s="6" r="C15">
        <v>372</v>
      </c>
    </row>
    <row spans="1:4" r="16">
      <c t="s" s="4" r="A16">
        <v>543</v>
      </c>
    </row>
    <row spans="1:4" r="17">
      <c t="s" s="4" r="A17">
        <v>36</v>
      </c>
      <c t="n" s="6" r="B17">
        <v>20514</v>
      </c>
      <c t="n" s="6" r="C17">
        <v>26995</v>
      </c>
    </row>
    <row spans="1:4" r="18">
      <c t="s" s="4" r="A18">
        <v>37</v>
      </c>
      <c t="n" s="6" r="B18">
        <v>1033</v>
      </c>
      <c t="n" s="6" r="C18">
        <v>1329</v>
      </c>
    </row>
    <row spans="1:4" r="19">
      <c t="s" s="4" r="A19">
        <v>306</v>
      </c>
      <c t="s" s="4" r="B19">
        <v>35</v>
      </c>
      <c t="s" s="4" r="C19">
        <v>35</v>
      </c>
    </row>
    <row spans="1:4" r="20">
      <c t="s" s="4" r="A20">
        <v>541</v>
      </c>
      <c t="s" s="4" r="B20">
        <v>35</v>
      </c>
      <c t="s" s="4" r="C20">
        <v>35</v>
      </c>
    </row>
    <row spans="1:4" r="21">
      <c t="s" s="4" r="A21">
        <v>40</v>
      </c>
      <c t="s" s="4" r="B21">
        <v>35</v>
      </c>
      <c t="s" s="4" r="C21">
        <v>35</v>
      </c>
    </row>
    <row spans="1:4" r="22">
      <c t="s" s="4" r="A22">
        <v>326</v>
      </c>
      <c t="s" s="4" r="B22">
        <v>35</v>
      </c>
      <c t="s" s="4" r="C22">
        <v>35</v>
      </c>
    </row>
    <row spans="1:4" r="23">
      <c t="s" s="4" r="A23">
        <v>44</v>
      </c>
      <c t="s" s="4" r="B23">
        <v>35</v>
      </c>
      <c t="s" s="4" r="C23">
        <v>35</v>
      </c>
    </row>
    <row spans="1:4" r="24">
      <c t="s" s="4" r="A24">
        <v>45</v>
      </c>
      <c t="s" s="4" r="B24">
        <v>35</v>
      </c>
      <c t="s" s="4" r="C24">
        <v>35</v>
      </c>
    </row>
    <row spans="1:4" r="25">
      <c t="s" s="4" r="A25">
        <v>50</v>
      </c>
      <c t="s" s="4" r="B25">
        <v>35</v>
      </c>
      <c t="s" s="4" r="C25">
        <v>35</v>
      </c>
    </row>
    <row spans="1:4" r="26">
      <c t="s" s="4" r="A26">
        <v>542</v>
      </c>
      <c t="s" s="4" r="B26">
        <v>35</v>
      </c>
      <c t="s" s="4" r="C26">
        <v>35</v>
      </c>
    </row>
    <row spans="1:4" r="27">
      <c t="s" s="4" r="A27">
        <v>52</v>
      </c>
      <c t="s" s="4" r="B27">
        <v>35</v>
      </c>
      <c t="s" s="4" r="C27">
        <v>35</v>
      </c>
    </row>
    <row spans="1:4" r="28">
      <c t="s" s="4" r="A28">
        <v>53</v>
      </c>
      <c t="s" s="4" r="B28">
        <v>35</v>
      </c>
      <c t="s" s="4" r="C28">
        <v>35</v>
      </c>
    </row>
    <row spans="1:4" r="29">
      <c t="s" s="4" r="A29">
        <v>54</v>
      </c>
      <c t="s" s="4" r="B29">
        <v>35</v>
      </c>
      <c t="s" s="4" r="C29">
        <v>35</v>
      </c>
    </row>
    <row spans="1:4" r="30">
      <c t="s" s="4" r="A30">
        <v>544</v>
      </c>
    </row>
    <row spans="1:4" r="31">
      <c t="s" s="4" r="A31">
        <v>36</v>
      </c>
      <c t="n" s="6" r="B31">
        <v>755</v>
      </c>
      <c t="n" s="6" r="C31">
        <v>1767</v>
      </c>
    </row>
    <row spans="1:4" r="32">
      <c t="s" s="4" r="A32">
        <v>37</v>
      </c>
      <c t="s" s="4" r="B32">
        <v>35</v>
      </c>
      <c t="s" s="4" r="C32">
        <v>35</v>
      </c>
    </row>
    <row spans="1:4" r="33">
      <c t="s" s="4" r="A33">
        <v>306</v>
      </c>
      <c t="n" s="6" r="B33">
        <v>54085</v>
      </c>
      <c t="n" s="6" r="C33">
        <v>52544</v>
      </c>
    </row>
    <row spans="1:4" r="34">
      <c t="s" s="4" r="A34">
        <v>541</v>
      </c>
      <c t="n" s="6" r="B34">
        <v>2213</v>
      </c>
      <c t="n" s="6" r="C34">
        <v>2535</v>
      </c>
    </row>
    <row spans="1:4" r="35">
      <c t="s" s="4" r="A35">
        <v>40</v>
      </c>
      <c t="n" s="6" r="B35">
        <v>294</v>
      </c>
      <c t="n" s="6" r="C35">
        <v>1643</v>
      </c>
    </row>
    <row spans="1:4" r="36">
      <c t="s" s="4" r="A36">
        <v>326</v>
      </c>
      <c t="s" s="4" r="B36">
        <v>35</v>
      </c>
      <c t="s" s="4" r="C36">
        <v>35</v>
      </c>
    </row>
    <row spans="1:4" r="37">
      <c t="s" s="4" r="A37">
        <v>44</v>
      </c>
      <c t="n" s="6" r="B37">
        <v>7418</v>
      </c>
      <c t="n" s="6" r="C37">
        <v>6285</v>
      </c>
    </row>
    <row spans="1:4" r="38">
      <c t="s" s="4" r="A38">
        <v>45</v>
      </c>
      <c t="n" s="6" r="B38">
        <v>2076</v>
      </c>
      <c t="n" s="6" r="C38">
        <v>2057</v>
      </c>
    </row>
    <row spans="1:4" r="39">
      <c t="s" s="4" r="A39">
        <v>50</v>
      </c>
      <c t="n" s="6" r="B39">
        <v>440207</v>
      </c>
      <c t="n" s="6" r="C39">
        <v>400117</v>
      </c>
    </row>
    <row spans="1:4" r="40">
      <c t="s" s="4" r="A40">
        <v>542</v>
      </c>
      <c t="n" s="6" r="B40">
        <v>9109</v>
      </c>
      <c t="n" s="6" r="C40">
        <v>22191</v>
      </c>
    </row>
    <row spans="1:4" r="41">
      <c t="s" s="4" r="A41">
        <v>52</v>
      </c>
      <c t="n" s="6" r="B41">
        <v>7770</v>
      </c>
      <c t="n" s="6" r="C41">
        <v>7354</v>
      </c>
    </row>
    <row spans="1:4" r="42">
      <c t="s" s="4" r="A42">
        <v>53</v>
      </c>
      <c t="n" s="6" r="B42">
        <v>1126</v>
      </c>
      <c t="n" s="6" r="C42">
        <v>2361</v>
      </c>
    </row>
    <row spans="1:4" r="43">
      <c t="s" s="4" r="A43">
        <v>54</v>
      </c>
      <c t="n" s="6" r="B43">
        <v>598</v>
      </c>
      <c t="n" s="6" r="C43">
        <v>372</v>
      </c>
    </row>
    <row spans="1:4" r="44">
      <c t="s" s="4" r="A44">
        <v>545</v>
      </c>
    </row>
    <row spans="1:4" r="45">
      <c t="s" s="4" r="A45">
        <v>36</v>
      </c>
      <c t="s" s="4" r="B45">
        <v>35</v>
      </c>
      <c t="s" s="4" r="C45">
        <v>35</v>
      </c>
    </row>
    <row spans="1:4" r="46">
      <c t="s" s="4" r="A46">
        <v>37</v>
      </c>
      <c t="s" s="4" r="B46">
        <v>35</v>
      </c>
      <c t="s" s="4" r="C46">
        <v>35</v>
      </c>
    </row>
    <row spans="1:4" r="47">
      <c t="s" s="4" r="A47">
        <v>306</v>
      </c>
      <c t="s" s="4" r="B47">
        <v>35</v>
      </c>
      <c t="s" s="4" r="C47">
        <v>35</v>
      </c>
    </row>
    <row spans="1:4" r="48">
      <c t="s" s="4" r="A48">
        <v>541</v>
      </c>
      <c t="s" s="4" r="B48">
        <v>35</v>
      </c>
      <c t="s" s="4" r="C48">
        <v>35</v>
      </c>
    </row>
    <row spans="1:4" r="49">
      <c t="s" s="4" r="A49">
        <v>40</v>
      </c>
      <c t="s" s="4" r="B49">
        <v>35</v>
      </c>
      <c t="s" s="4" r="C49">
        <v>35</v>
      </c>
    </row>
    <row spans="1:4" r="50">
      <c t="s" s="4" r="A50">
        <v>326</v>
      </c>
      <c t="n" s="6" r="B50">
        <v>402625</v>
      </c>
      <c t="n" s="6" r="C50">
        <v>362440</v>
      </c>
    </row>
    <row spans="1:4" r="51">
      <c t="s" s="4" r="A51">
        <v>44</v>
      </c>
      <c t="s" s="4" r="B51">
        <v>35</v>
      </c>
      <c t="s" s="4" r="C51">
        <v>35</v>
      </c>
    </row>
    <row spans="1:4" r="52">
      <c t="s" s="4" r="A52">
        <v>45</v>
      </c>
      <c t="s" s="4" r="B52">
        <v>35</v>
      </c>
      <c t="s" s="4" r="C52">
        <v>35</v>
      </c>
    </row>
    <row spans="1:4" r="53">
      <c t="s" s="4" r="A53">
        <v>50</v>
      </c>
      <c t="s" s="4" r="B53">
        <v>35</v>
      </c>
      <c t="s" s="4" r="C53">
        <v>35</v>
      </c>
    </row>
    <row spans="1:4" r="54">
      <c t="s" s="4" r="A54">
        <v>542</v>
      </c>
      <c t="s" s="4" r="B54">
        <v>35</v>
      </c>
      <c t="s" s="4" r="C54">
        <v>35</v>
      </c>
    </row>
    <row spans="1:4" r="55">
      <c t="s" s="4" r="A55">
        <v>52</v>
      </c>
      <c t="s" s="4" r="B55">
        <v>35</v>
      </c>
      <c t="s" s="4" r="C55">
        <v>35</v>
      </c>
    </row>
    <row spans="1:4" r="56">
      <c t="s" s="4" r="A56">
        <v>53</v>
      </c>
      <c t="s" s="4" r="B56">
        <v>35</v>
      </c>
      <c t="s" s="4" r="C56">
        <v>35</v>
      </c>
    </row>
    <row spans="1:4" r="57">
      <c t="s" s="4" r="A57">
        <v>54</v>
      </c>
      <c t="s" s="4" r="B57">
        <v>35</v>
      </c>
      <c t="s" s="4" r="C57">
        <v>35</v>
      </c>
    </row>
    <row spans="1:4" r="58">
      <c t="s" s="4" r="A58">
        <v>546</v>
      </c>
    </row>
    <row spans="1:4" r="59">
      <c t="s" s="4" r="A59">
        <v>36</v>
      </c>
      <c t="n" s="6" r="B59">
        <v>21269</v>
      </c>
      <c t="n" s="6" r="C59">
        <v>28762</v>
      </c>
    </row>
    <row spans="1:4" r="60">
      <c t="s" s="4" r="A60">
        <v>37</v>
      </c>
      <c t="n" s="6" r="B60">
        <v>1033</v>
      </c>
      <c t="n" s="6" r="C60">
        <v>1329</v>
      </c>
    </row>
    <row spans="1:4" r="61">
      <c t="s" s="4" r="A61">
        <v>306</v>
      </c>
      <c t="n" s="6" r="B61">
        <v>54085</v>
      </c>
      <c t="n" s="6" r="C61">
        <v>52544</v>
      </c>
    </row>
    <row spans="1:4" r="62">
      <c t="s" s="4" r="A62">
        <v>541</v>
      </c>
      <c t="n" s="6" r="B62">
        <v>2213</v>
      </c>
      <c t="n" s="6" r="C62">
        <v>2535</v>
      </c>
    </row>
    <row spans="1:4" r="63">
      <c t="s" s="4" r="A63">
        <v>40</v>
      </c>
      <c t="n" s="6" r="B63">
        <v>294</v>
      </c>
      <c t="n" s="6" r="C63">
        <v>1643</v>
      </c>
    </row>
    <row spans="1:4" r="64">
      <c t="s" s="4" r="A64">
        <v>326</v>
      </c>
      <c t="n" s="6" r="B64">
        <v>402625</v>
      </c>
      <c t="n" s="6" r="C64">
        <v>362440</v>
      </c>
    </row>
    <row spans="1:4" r="65">
      <c t="s" s="4" r="A65">
        <v>44</v>
      </c>
      <c t="n" s="6" r="B65">
        <v>7418</v>
      </c>
      <c t="n" s="6" r="C65">
        <v>6285</v>
      </c>
    </row>
    <row spans="1:4" r="66">
      <c t="s" s="4" r="A66">
        <v>45</v>
      </c>
      <c t="n" s="6" r="B66">
        <v>2076</v>
      </c>
      <c t="n" s="6" r="C66">
        <v>2057</v>
      </c>
    </row>
    <row spans="1:4" r="67">
      <c t="s" s="4" r="A67">
        <v>50</v>
      </c>
      <c t="n" s="6" r="B67">
        <v>440207</v>
      </c>
      <c t="n" s="6" r="C67">
        <v>400117</v>
      </c>
    </row>
    <row spans="1:4" r="68">
      <c t="s" s="4" r="A68">
        <v>542</v>
      </c>
      <c t="n" s="6" r="B68">
        <v>9109</v>
      </c>
      <c t="n" s="6" r="C68">
        <v>22191</v>
      </c>
    </row>
    <row spans="1:4" r="69">
      <c t="s" s="4" r="A69">
        <v>52</v>
      </c>
      <c t="n" s="6" r="B69">
        <v>7770</v>
      </c>
      <c t="n" s="6" r="C69">
        <v>7354</v>
      </c>
    </row>
    <row spans="1:4" r="70">
      <c t="s" s="4" r="A70">
        <v>53</v>
      </c>
      <c t="n" s="6" r="B70">
        <v>1126</v>
      </c>
      <c t="n" s="6" r="C70">
        <v>2361</v>
      </c>
    </row>
    <row spans="1:4" r="71">
      <c t="s" s="4" r="A71">
        <v>54</v>
      </c>
      <c t="n" s="6" r="B71">
        <v>598</v>
      </c>
      <c t="n" s="6" r="C71">
        <v>372</v>
      </c>
    </row>
    <row spans="1:4" r="72">
      <c t="s" s="4" r="A72">
        <v>306</v>
      </c>
      <c t="n" s="7" r="B72">
        <v>54085</v>
      </c>
      <c t="n" s="7" r="C72">
        <v>52544</v>
      </c>
      <c t="s" s="4" r="D72">
        <v>31</v>
      </c>
    </row>
    <row spans="1:4" r="73">
      <c t="n" r="A73"/>
    </row>
    <row spans="1:4" r="74">
      <c t="s" s="4" r="A74">
        <v>31</v>
      </c>
      <c t="s" s="4" r="B74">
        <v>66</v>
      </c>
    </row>
  </sheetData>
  <mergeCells count="3">
    <mergeCell ref="C1:D1"/>
    <mergeCell ref="A73:D73"/>
    <mergeCell ref="B74:D7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7</v>
      </c>
      <c t="s" s="2" r="B1">
        <v>79</v>
      </c>
      <c t="s" s="2" r="D1">
        <v>1</v>
      </c>
    </row>
    <row spans="1:5" r="2">
      <c t="s" s="2" r="B2">
        <v>2</v>
      </c>
      <c t="s" s="2" r="C2">
        <v>80</v>
      </c>
      <c t="s" s="2" r="D2">
        <v>2</v>
      </c>
      <c t="s" s="2" r="E2">
        <v>80</v>
      </c>
    </row>
    <row spans="1:5" r="3">
      <c t="s" s="4" r="A3">
        <v>548</v>
      </c>
    </row>
    <row spans="1:5" r="4">
      <c t="s" s="4" r="A4">
        <v>549</v>
      </c>
      <c t="n" s="7" r="B4">
        <v>43</v>
      </c>
      <c t="n" s="7" r="C4">
        <v>12</v>
      </c>
      <c t="n" s="7" r="D4">
        <v>257</v>
      </c>
      <c t="n" s="7" r="E4">
        <v>52</v>
      </c>
    </row>
    <row spans="1:5" r="5">
      <c t="s" s="4" r="A5">
        <v>135</v>
      </c>
      <c t="n" s="6" r="B5">
        <v>15</v>
      </c>
      <c t="n" s="6" r="C5">
        <v>4</v>
      </c>
      <c t="n" s="6" r="D5">
        <v>87</v>
      </c>
      <c t="n" s="6" r="E5">
        <v>18</v>
      </c>
    </row>
    <row spans="1:5" r="6">
      <c t="n" s="6" r="B6">
        <v>28</v>
      </c>
      <c t="n" s="6" r="C6">
        <v>8</v>
      </c>
      <c t="n" s="6" r="D6">
        <v>170</v>
      </c>
      <c t="n" s="6" r="E6">
        <v>34</v>
      </c>
    </row>
    <row spans="1:5" r="7">
      <c t="s" s="4" r="A7">
        <v>135</v>
      </c>
      <c t="n" s="6" r="B7">
        <v>416</v>
      </c>
      <c t="n" s="6" r="C7">
        <v>381</v>
      </c>
      <c t="n" s="6" r="D7">
        <v>1203</v>
      </c>
      <c t="n" s="6" r="E7">
        <v>1108</v>
      </c>
    </row>
    <row spans="1:5" r="8">
      <c t="n" s="7" r="B8">
        <v>903</v>
      </c>
      <c t="n" s="7" r="C8">
        <v>855</v>
      </c>
      <c t="n" s="7" r="D8">
        <v>1928</v>
      </c>
      <c t="n" s="7" r="E8">
        <v>24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0</v>
      </c>
      <c t="s" s="2" r="B1">
        <v>79</v>
      </c>
      <c t="s" s="2" r="D1">
        <v>1</v>
      </c>
    </row>
    <row spans="1:5" r="2">
      <c t="s" s="2" r="B2">
        <v>2</v>
      </c>
      <c t="s" s="2" r="C2">
        <v>80</v>
      </c>
      <c t="s" s="2" r="D2">
        <v>2</v>
      </c>
      <c t="s" s="2" r="E2">
        <v>80</v>
      </c>
    </row>
    <row spans="1:5" r="3">
      <c t="s" s="4" r="A3">
        <v>117</v>
      </c>
      <c t="n" s="7" r="B3">
        <v>936</v>
      </c>
      <c t="n" s="7" r="C3">
        <v>862</v>
      </c>
      <c t="n" s="7" r="D3">
        <v>1977</v>
      </c>
      <c t="n" s="7" r="E3">
        <v>2544</v>
      </c>
    </row>
    <row spans="1:5" r="4">
      <c t="s" s="3" r="A4">
        <v>131</v>
      </c>
    </row>
    <row spans="1:5" r="5">
      <c t="s" s="4" r="A5">
        <v>132</v>
      </c>
      <c t="n" s="6" r="B5">
        <v>-149</v>
      </c>
      <c t="n" s="6" r="C5">
        <v>275</v>
      </c>
      <c t="n" s="6" r="D5">
        <v>583</v>
      </c>
      <c t="n" s="6" r="E5">
        <v>20</v>
      </c>
    </row>
    <row spans="1:5" r="6">
      <c t="s" s="4" r="A6">
        <v>133</v>
      </c>
      <c t="n" s="6" r="B6">
        <v>50</v>
      </c>
      <c t="n" s="6" r="C6">
        <v>-93</v>
      </c>
      <c t="n" s="6" r="D6">
        <v>-198</v>
      </c>
      <c t="n" s="6" r="E6">
        <v>-7</v>
      </c>
    </row>
    <row spans="1:5" r="7">
      <c t="s" s="4" r="A7">
        <v>134</v>
      </c>
      <c t="n" s="6" r="B7">
        <v>-43</v>
      </c>
      <c t="n" s="6" r="C7">
        <v>-12</v>
      </c>
      <c t="n" s="6" r="D7">
        <v>-257</v>
      </c>
      <c t="n" s="6" r="E7">
        <v>-52</v>
      </c>
    </row>
    <row spans="1:5" r="8">
      <c t="s" s="4" r="A8">
        <v>135</v>
      </c>
      <c t="n" s="6" r="B8">
        <v>15</v>
      </c>
      <c t="n" s="6" r="C8">
        <v>4</v>
      </c>
      <c t="n" s="6" r="D8">
        <v>87</v>
      </c>
      <c t="n" s="6" r="E8">
        <v>18</v>
      </c>
    </row>
    <row spans="1:5" r="9">
      <c t="s" s="4" r="A9">
        <v>136</v>
      </c>
      <c t="n" s="6" r="B9">
        <v>-127</v>
      </c>
      <c t="n" s="6" r="C9">
        <v>174</v>
      </c>
      <c t="n" s="6" r="D9">
        <v>215</v>
      </c>
      <c t="n" s="6" r="E9">
        <v>-21</v>
      </c>
    </row>
    <row spans="1:5" r="10">
      <c t="s" s="4" r="A10">
        <v>137</v>
      </c>
      <c t="n" s="6" r="B10">
        <v>809</v>
      </c>
      <c t="n" s="6" r="C10">
        <v>1036</v>
      </c>
      <c t="n" s="6" r="D10">
        <v>2192</v>
      </c>
      <c t="n" s="6" r="E10">
        <v>2523</v>
      </c>
    </row>
    <row spans="1:5" r="11">
      <c t="s" s="4" r="A11">
        <v>138</v>
      </c>
      <c t="n" s="6" r="B11">
        <v>33</v>
      </c>
      <c t="n" s="6" r="C11">
        <v>7</v>
      </c>
      <c t="n" s="6" r="D11">
        <v>49</v>
      </c>
      <c t="n" s="6" r="E11">
        <v>50</v>
      </c>
    </row>
    <row spans="1:5" r="12">
      <c t="s" s="4" r="A12">
        <v>139</v>
      </c>
      <c t="n" s="7" r="B12">
        <v>776</v>
      </c>
      <c t="n" s="7" r="C12">
        <v>1029</v>
      </c>
      <c t="n" s="7" r="D12">
        <v>2143</v>
      </c>
      <c t="n" s="7" r="E12">
        <v>24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3"/>
    <col customWidth="1" max="2" min="2" width="14"/>
  </cols>
  <sheetData>
    <row spans="1:2" r="1">
      <c t="s" s="1" r="A1">
        <v>550</v>
      </c>
      <c t="s" s="2" r="B1">
        <v>433</v>
      </c>
    </row>
    <row spans="1:2" r="2">
      <c t="s" s="4" r="A2">
        <v>458</v>
      </c>
      <c t="s" s="4" r="B2">
        <v>4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8"/>
    <col customWidth="1" max="5" min="5" width="15"/>
    <col customWidth="1" max="6" min="6" width="14"/>
    <col customWidth="1" max="7" min="7" width="8"/>
  </cols>
  <sheetData>
    <row spans="1:7" r="1">
      <c t="s" s="1" r="A1">
        <v>551</v>
      </c>
      <c t="s" s="2" r="B1">
        <v>79</v>
      </c>
      <c t="s" s="2" r="E1">
        <v>1</v>
      </c>
    </row>
    <row spans="1:7" r="2">
      <c t="s" s="2" r="B2">
        <v>2</v>
      </c>
      <c t="s" s="2" r="C2">
        <v>80</v>
      </c>
      <c t="s" s="2" r="E2">
        <v>2</v>
      </c>
      <c t="s" s="2" r="F2">
        <v>80</v>
      </c>
    </row>
    <row spans="1:7" r="3">
      <c t="s" s="4" r="A3">
        <v>552</v>
      </c>
      <c t="n" s="6" r="B3">
        <v>5763944</v>
      </c>
      <c t="n" s="6" r="C3">
        <v>3428085</v>
      </c>
      <c t="s" s="4" r="D3">
        <v>123</v>
      </c>
      <c t="n" s="6" r="E3">
        <v>4279821</v>
      </c>
      <c t="n" s="6" r="F3">
        <v>3426467</v>
      </c>
      <c t="s" s="4" r="G3">
        <v>123</v>
      </c>
    </row>
    <row spans="1:7" r="4">
      <c t="s" s="4" r="A4">
        <v>553</v>
      </c>
      <c t="n" s="7" r="B4">
        <v>903</v>
      </c>
      <c t="n" s="7" r="C4">
        <v>645</v>
      </c>
      <c t="n" s="7" r="E4">
        <v>1520</v>
      </c>
      <c t="n" s="7" r="F4">
        <v>1864</v>
      </c>
    </row>
    <row spans="1:7" r="5">
      <c t="s" s="4" r="A5">
        <v>554</v>
      </c>
      <c t="n" s="8" r="B5">
        <v>0.16</v>
      </c>
      <c t="n" s="8" r="C5">
        <v>0.19</v>
      </c>
      <c t="s" s="4" r="D5">
        <v>123</v>
      </c>
      <c t="n" s="8" r="E5">
        <v>0.36</v>
      </c>
      <c t="n" s="8" r="F5">
        <v>0.54</v>
      </c>
      <c t="s" s="4" r="G5">
        <v>123</v>
      </c>
    </row>
    <row spans="1:7" r="6">
      <c t="s" s="4" r="A6">
        <v>555</v>
      </c>
      <c t="s" s="4" r="B6">
        <v>35</v>
      </c>
      <c t="n" s="7" r="C6">
        <v>210</v>
      </c>
      <c t="n" s="7" r="E6">
        <v>408</v>
      </c>
      <c t="n" s="7" r="F6">
        <v>630</v>
      </c>
    </row>
    <row spans="1:7" r="7">
      <c t="s" s="4" r="A7">
        <v>556</v>
      </c>
      <c t="s" s="4" r="B7">
        <v>35</v>
      </c>
      <c t="n" s="6" r="C7">
        <v>2369600</v>
      </c>
      <c t="s" s="4" r="D7">
        <v>31</v>
      </c>
      <c t="n" s="6" r="E7">
        <v>1486669</v>
      </c>
      <c t="n" s="6" r="F7">
        <v>2329600</v>
      </c>
      <c t="s" s="4" r="G7">
        <v>31</v>
      </c>
    </row>
    <row spans="1:7" r="8">
      <c t="s" s="4" r="A8">
        <v>557</v>
      </c>
      <c t="n" s="8" r="C8">
        <v>-0.04</v>
      </c>
      <c t="s" s="4" r="D8">
        <v>31</v>
      </c>
      <c t="n" s="8" r="E8">
        <v>-0.1</v>
      </c>
      <c t="n" s="8" r="F8">
        <v>-0.11</v>
      </c>
      <c t="s" s="4" r="G8">
        <v>31</v>
      </c>
    </row>
    <row spans="1:7" r="9">
      <c t="s" s="4" r="A9">
        <v>558</v>
      </c>
      <c t="n" s="6" r="B9">
        <v>10142</v>
      </c>
      <c t="n" s="6" r="E9">
        <v>10142</v>
      </c>
    </row>
    <row spans="1:7" r="10">
      <c t="s" s="4" r="A10">
        <v>559</v>
      </c>
      <c t="n" s="6" r="B10">
        <v>5774086</v>
      </c>
      <c t="n" s="6" r="C10">
        <v>5757685</v>
      </c>
      <c t="s" s="4" r="D10">
        <v>123</v>
      </c>
      <c t="n" s="6" r="E10">
        <v>5776632</v>
      </c>
      <c t="n" s="6" r="F10">
        <v>5756067</v>
      </c>
      <c t="s" s="4" r="G10">
        <v>123</v>
      </c>
    </row>
    <row spans="1:7" r="11">
      <c t="s" s="4" r="A11">
        <v>560</v>
      </c>
      <c t="n" s="7" r="B11">
        <v>903</v>
      </c>
      <c t="n" s="7" r="C11">
        <v>855</v>
      </c>
      <c t="n" s="7" r="E11">
        <v>1520</v>
      </c>
      <c t="n" s="7" r="F11">
        <v>2494</v>
      </c>
    </row>
    <row spans="1:7" r="12">
      <c t="s" s="4" r="A12">
        <v>561</v>
      </c>
      <c t="n" s="8" r="B12">
        <v>0.16</v>
      </c>
      <c t="n" s="8" r="C12">
        <v>0.15</v>
      </c>
      <c t="s" s="4" r="D12">
        <v>123</v>
      </c>
      <c t="n" s="8" r="E12">
        <v>0.26</v>
      </c>
      <c t="n" s="8" r="F12">
        <v>0.43</v>
      </c>
      <c t="s" s="4" r="G12">
        <v>123</v>
      </c>
    </row>
    <row spans="1:7" r="13">
      <c t="n" r="A13"/>
    </row>
    <row spans="1:7" r="14">
      <c t="s" s="4" r="A14">
        <v>31</v>
      </c>
      <c t="s" s="4" r="B14">
        <v>127</v>
      </c>
    </row>
    <row spans="1:7" r="15">
      <c t="s" s="4" r="A15">
        <v>128</v>
      </c>
      <c t="s" s="4" r="B15">
        <v>129</v>
      </c>
    </row>
  </sheetData>
  <mergeCells count="8">
    <mergeCell ref="A1:A2"/>
    <mergeCell ref="B1:D1"/>
    <mergeCell ref="E1:G1"/>
    <mergeCell ref="C2:D2"/>
    <mergeCell ref="F2:G2"/>
    <mergeCell ref="A13:G13"/>
    <mergeCell ref="B14:G14"/>
    <mergeCell ref="B15:G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5"/>
    <col customWidth="1" max="2" min="2" width="56"/>
    <col customWidth="1" max="3" min="3" width="4"/>
    <col customWidth="1" max="4" min="4" width="14"/>
  </cols>
  <sheetData>
    <row spans="1:4" r="1">
      <c t="s" s="1" r="A1">
        <v>140</v>
      </c>
      <c t="s" s="2" r="B1">
        <v>1</v>
      </c>
    </row>
    <row spans="1:4" r="2">
      <c t="s" s="2" r="B2">
        <v>2</v>
      </c>
      <c t="s" s="2" r="D2">
        <v>80</v>
      </c>
    </row>
    <row spans="1:4" r="3">
      <c t="s" s="3" r="A3">
        <v>141</v>
      </c>
    </row>
    <row spans="1:4" r="4">
      <c t="s" s="4" r="A4">
        <v>117</v>
      </c>
      <c t="n" s="7" r="B4">
        <v>1977</v>
      </c>
      <c t="n" s="7" r="D4">
        <v>2544</v>
      </c>
    </row>
    <row spans="1:4" r="5">
      <c t="s" s="3" r="A5">
        <v>142</v>
      </c>
    </row>
    <row spans="1:4" r="6">
      <c t="s" s="4" r="A6">
        <v>143</v>
      </c>
      <c t="n" s="6" r="B6">
        <v>568</v>
      </c>
      <c t="n" s="6" r="D6">
        <v>571</v>
      </c>
    </row>
    <row spans="1:4" r="7">
      <c t="s" s="4" r="A7">
        <v>93</v>
      </c>
      <c t="n" s="6" r="B7">
        <v>979</v>
      </c>
      <c t="s" s="4" r="D7">
        <v>35</v>
      </c>
    </row>
    <row spans="1:4" r="8">
      <c t="s" s="4" r="A8">
        <v>144</v>
      </c>
      <c t="n" s="6" r="B8">
        <v>448</v>
      </c>
      <c t="n" s="6" r="D8">
        <v>440</v>
      </c>
    </row>
    <row spans="1:4" r="9">
      <c t="s" s="4" r="A9">
        <v>145</v>
      </c>
      <c t="n" s="6" r="B9">
        <v>23</v>
      </c>
      <c t="s" s="4" r="D9">
        <v>35</v>
      </c>
    </row>
    <row spans="1:4" r="10">
      <c t="s" s="4" r="A10">
        <v>146</v>
      </c>
      <c t="n" s="6" r="B10">
        <v>-435</v>
      </c>
      <c t="n" s="6" r="D10">
        <v>-407</v>
      </c>
    </row>
    <row spans="1:4" r="11">
      <c t="s" s="4" r="A11">
        <v>110</v>
      </c>
      <c t="n" s="6" r="B11">
        <v>91</v>
      </c>
      <c t="n" s="6" r="D11">
        <v>140</v>
      </c>
    </row>
    <row spans="1:4" r="12">
      <c t="s" s="4" r="A12">
        <v>99</v>
      </c>
      <c t="n" s="6" r="B12">
        <v>-257</v>
      </c>
      <c t="n" s="6" r="D12">
        <v>-52</v>
      </c>
    </row>
    <row spans="1:4" r="13">
      <c t="s" s="4" r="A13">
        <v>147</v>
      </c>
      <c t="n" s="6" r="B13">
        <v>-133</v>
      </c>
      <c t="n" s="6" r="D13">
        <v>-120</v>
      </c>
    </row>
    <row spans="1:4" r="14">
      <c t="s" s="4" r="A14">
        <v>148</v>
      </c>
      <c t="n" s="6" r="B14">
        <v>111</v>
      </c>
      <c t="n" s="6" r="D14">
        <v>102</v>
      </c>
    </row>
    <row spans="1:4" r="15">
      <c t="s" s="4" r="A15">
        <v>149</v>
      </c>
      <c t="n" s="6" r="B15">
        <v>-17443</v>
      </c>
      <c t="n" s="6" r="D15">
        <v>-18136</v>
      </c>
    </row>
    <row spans="1:4" r="16">
      <c t="s" s="4" r="A16">
        <v>150</v>
      </c>
      <c t="n" s="6" r="B16">
        <v>19227</v>
      </c>
      <c t="n" s="6" r="D16">
        <v>18391</v>
      </c>
    </row>
    <row spans="1:4" r="17">
      <c t="s" s="3" r="A17">
        <v>151</v>
      </c>
    </row>
    <row spans="1:4" r="18">
      <c t="s" s="4" r="A18">
        <v>45</v>
      </c>
      <c t="n" s="6" r="B18">
        <v>-19</v>
      </c>
      <c t="n" s="6" r="D18">
        <v>51</v>
      </c>
    </row>
    <row spans="1:4" r="19">
      <c t="s" s="4" r="A19">
        <v>46</v>
      </c>
      <c t="n" s="6" r="B19">
        <v>-199</v>
      </c>
      <c t="n" s="6" r="D19">
        <v>-154</v>
      </c>
    </row>
    <row spans="1:4" r="20">
      <c t="s" s="4" r="A20">
        <v>152</v>
      </c>
      <c t="n" s="6" r="B20">
        <v>163</v>
      </c>
      <c t="n" s="6" r="D20">
        <v>11</v>
      </c>
    </row>
    <row spans="1:4" r="21">
      <c t="s" s="4" r="A21">
        <v>54</v>
      </c>
      <c t="n" s="6" r="B21">
        <v>226</v>
      </c>
      <c t="n" s="6" r="D21">
        <v>167</v>
      </c>
    </row>
    <row spans="1:4" r="22">
      <c t="s" s="4" r="A22">
        <v>55</v>
      </c>
      <c t="n" s="6" r="B22">
        <v>-300</v>
      </c>
      <c t="n" s="6" r="D22">
        <v>-686</v>
      </c>
    </row>
    <row spans="1:4" r="23">
      <c t="s" s="4" r="A23">
        <v>153</v>
      </c>
      <c t="n" s="6" r="B23">
        <v>5027</v>
      </c>
      <c t="n" s="6" r="D23">
        <v>2862</v>
      </c>
    </row>
    <row spans="1:4" r="24">
      <c t="s" s="3" r="A24">
        <v>154</v>
      </c>
    </row>
    <row spans="1:4" r="25">
      <c t="s" s="4" r="A25">
        <v>155</v>
      </c>
      <c t="n" s="6" r="B25">
        <v>296</v>
      </c>
      <c t="n" s="6" r="D25">
        <v>-1026</v>
      </c>
    </row>
    <row spans="1:4" r="26">
      <c t="s" s="4" r="A26">
        <v>156</v>
      </c>
      <c t="n" s="6" r="B26">
        <v>-14087</v>
      </c>
      <c t="n" s="6" r="D26">
        <v>-5997</v>
      </c>
    </row>
    <row spans="1:4" r="27">
      <c t="s" s="4" r="A27">
        <v>157</v>
      </c>
      <c t="n" s="6" r="B27">
        <v>12682</v>
      </c>
      <c t="n" s="6" r="D27">
        <v>9494</v>
      </c>
    </row>
    <row spans="1:4" r="28">
      <c t="s" s="4" r="A28">
        <v>158</v>
      </c>
      <c t="n" s="6" r="B28">
        <v>322</v>
      </c>
      <c t="n" s="6" r="D28">
        <v>-218</v>
      </c>
    </row>
    <row spans="1:4" r="29">
      <c t="s" s="4" r="A29">
        <v>159</v>
      </c>
      <c t="n" s="6" r="B29">
        <v>-37771</v>
      </c>
      <c t="n" s="6" r="D29">
        <v>-28500</v>
      </c>
    </row>
    <row spans="1:4" r="30">
      <c t="s" s="4" r="A30">
        <v>160</v>
      </c>
      <c t="n" s="6" r="B30">
        <v>1353</v>
      </c>
      <c t="n" s="6" r="D30">
        <v>138</v>
      </c>
    </row>
    <row spans="1:4" r="31">
      <c t="s" s="4" r="A31">
        <v>161</v>
      </c>
      <c t="n" s="6" r="B31">
        <v>-1000</v>
      </c>
      <c t="n" s="6" r="D31">
        <v>-2500</v>
      </c>
    </row>
    <row spans="1:4" r="32">
      <c t="s" s="4" r="A32">
        <v>162</v>
      </c>
      <c t="n" s="6" r="B32">
        <v>-103</v>
      </c>
      <c t="n" s="6" r="D32">
        <v>-329</v>
      </c>
    </row>
    <row spans="1:4" r="33">
      <c t="s" s="4" r="A33">
        <v>163</v>
      </c>
      <c t="n" s="6" r="B33">
        <v>-38308</v>
      </c>
      <c t="n" s="6" r="D33">
        <v>-28938</v>
      </c>
    </row>
    <row spans="1:4" r="34">
      <c t="s" s="3" r="A34">
        <v>164</v>
      </c>
    </row>
    <row spans="1:4" r="35">
      <c t="s" s="4" r="A35">
        <v>165</v>
      </c>
      <c t="n" s="6" r="B35">
        <v>11448</v>
      </c>
      <c t="n" s="6" r="D35">
        <v>30224</v>
      </c>
    </row>
    <row spans="1:4" r="36">
      <c t="s" s="4" r="A36">
        <v>166</v>
      </c>
      <c t="n" s="6" r="B36">
        <v>29000</v>
      </c>
      <c t="n" s="6" r="D36">
        <v>7408</v>
      </c>
    </row>
    <row spans="1:4" r="37">
      <c t="s" s="4" r="A37">
        <v>167</v>
      </c>
      <c t="n" s="6" r="B37">
        <v>-13000</v>
      </c>
      <c t="n" s="6" r="D37">
        <v>4900</v>
      </c>
    </row>
    <row spans="1:4" r="38">
      <c t="s" s="4" r="A38">
        <v>168</v>
      </c>
      <c t="n" s="6" r="B38">
        <v>-1235</v>
      </c>
      <c t="n" s="6" r="D38">
        <v>439</v>
      </c>
    </row>
    <row spans="1:4" r="39">
      <c t="s" s="4" r="A39">
        <v>169</v>
      </c>
      <c t="s" s="4" r="B39">
        <v>35</v>
      </c>
      <c t="n" s="6" r="D39">
        <v>317</v>
      </c>
    </row>
    <row spans="1:4" r="40">
      <c t="s" s="4" r="A40">
        <v>170</v>
      </c>
      <c t="n" s="6" r="B40">
        <v>-408</v>
      </c>
      <c t="n" s="6" r="D40">
        <v>-630</v>
      </c>
    </row>
    <row spans="1:4" r="41">
      <c t="s" s="4" r="A41">
        <v>171</v>
      </c>
      <c t="n" s="6" r="B41">
        <v>-5</v>
      </c>
      <c t="s" s="4" r="D41">
        <v>35</v>
      </c>
    </row>
    <row spans="1:4" r="42">
      <c t="s" s="4" r="A42">
        <v>172</v>
      </c>
      <c t="n" s="6" r="B42">
        <v>25800</v>
      </c>
      <c t="n" s="6" r="D42">
        <v>42658</v>
      </c>
    </row>
    <row spans="1:4" r="43">
      <c t="s" s="4" r="A43">
        <v>173</v>
      </c>
      <c t="n" s="6" r="B43">
        <v>-7481</v>
      </c>
      <c t="n" s="6" r="D43">
        <v>16582</v>
      </c>
    </row>
    <row spans="1:4" r="44">
      <c t="s" s="4" r="A44">
        <v>174</v>
      </c>
      <c t="n" s="6" r="B44">
        <v>28745</v>
      </c>
      <c t="s" s="4" r="C44">
        <v>31</v>
      </c>
      <c t="n" s="6" r="D44">
        <v>13795</v>
      </c>
    </row>
    <row spans="1:4" r="45">
      <c t="s" s="4" r="A45">
        <v>175</v>
      </c>
      <c t="n" s="6" r="B45">
        <v>21264</v>
      </c>
      <c t="n" s="6" r="D45">
        <v>30377</v>
      </c>
    </row>
    <row spans="1:4" r="46">
      <c t="s" s="3" r="A46">
        <v>176</v>
      </c>
    </row>
    <row spans="1:4" r="47">
      <c t="s" s="4" r="A47">
        <v>177</v>
      </c>
      <c t="n" s="6" r="B47">
        <v>2026</v>
      </c>
      <c t="n" s="6" r="D47">
        <v>1530</v>
      </c>
    </row>
    <row spans="1:4" r="48">
      <c t="s" s="4" r="A48">
        <v>178</v>
      </c>
      <c t="n" s="6" r="B48">
        <v>1253</v>
      </c>
      <c t="n" s="6" r="D48">
        <v>1676</v>
      </c>
    </row>
    <row spans="1:4" r="49">
      <c t="s" s="3" r="A49">
        <v>179</v>
      </c>
    </row>
    <row spans="1:4" r="50">
      <c t="s" s="4" r="A50">
        <v>180</v>
      </c>
      <c t="n" s="6" r="B50">
        <v>326</v>
      </c>
      <c t="n" s="6" r="D50">
        <v>-32</v>
      </c>
    </row>
    <row spans="1:4" r="51">
      <c t="s" s="4" r="A51">
        <v>181</v>
      </c>
      <c t="n" s="6" r="B51">
        <v>481</v>
      </c>
      <c t="s" s="4" r="D51">
        <v>35</v>
      </c>
    </row>
    <row spans="1:4" r="52">
      <c t="s" s="4" r="A52">
        <v>182</v>
      </c>
      <c t="n" s="7" r="B52">
        <v>12893</v>
      </c>
      <c t="s" s="4" r="D52">
        <v>35</v>
      </c>
    </row>
    <row spans="1:4" r="53">
      <c t="n" r="A53"/>
    </row>
    <row spans="1:4" r="54">
      <c t="s" s="4" r="A54">
        <v>31</v>
      </c>
      <c t="s" s="4" r="B54">
        <v>66</v>
      </c>
    </row>
  </sheetData>
  <mergeCells count="5">
    <mergeCell ref="A1:A2"/>
    <mergeCell ref="B1:D1"/>
    <mergeCell ref="B2:C2"/>
    <mergeCell ref="A53:D53"/>
    <mergeCell ref="B54:D5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84</v>
      </c>
    </row>
    <row spans="1:2" r="4">
      <c t="s" s="4" r="A4">
        <v>188</v>
      </c>
      <c t="s" s="4" r="B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0</v>
      </c>
      <c t="s" s="2" r="B1">
        <v>1</v>
      </c>
    </row>
    <row spans="1:2" r="2">
      <c t="s" s="2" r="B2">
        <v>2</v>
      </c>
    </row>
    <row spans="1:2" r="3">
      <c t="s" s="3" r="A3">
        <v>184</v>
      </c>
    </row>
    <row spans="1:2" r="4">
      <c t="s" s="4" r="A4">
        <v>191</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Cu</vt:lpstr>
      <vt:lpstr>Consolidated Balance Sheets (C3</vt:lpstr>
      <vt:lpstr>Consolidated Statements of Inco</vt:lpstr>
      <vt:lpstr>Consolidated Statements of Comp</vt:lpstr>
      <vt:lpstr>Consolidated Statements of Cash</vt:lpstr>
      <vt:lpstr>Note 1 - Organization and Summa</vt:lpstr>
      <vt:lpstr>Note 2 - Investment Securities</vt:lpstr>
      <vt:lpstr>Note 3 - Loans Receivable</vt:lpstr>
      <vt:lpstr>Note 4 - Allowance for Loan Los</vt:lpstr>
      <vt:lpstr>Note 5 - Foreclosed Properties</vt:lpstr>
      <vt:lpstr>Note 6 - Stock Based Compensati</vt:lpstr>
      <vt:lpstr>Note 7 - Fair Value Measurement</vt:lpstr>
      <vt:lpstr>Note 8 - Reclassifications Out </vt:lpstr>
      <vt:lpstr>Note 9 - Earnings Per Common Sh</vt:lpstr>
      <vt:lpstr>Note 10 - Subsequent Events</vt:lpstr>
      <vt:lpstr>Significant Accounting Policies</vt:lpstr>
      <vt:lpstr>Note 2 - Investment Securities </vt:lpstr>
      <vt:lpstr>Note 3 - Loans Receivable (Tabl</vt:lpstr>
      <vt:lpstr>Note 4 - Allowance for Loan L20</vt:lpstr>
      <vt:lpstr>Note 5 - Foreclosed Properties </vt:lpstr>
      <vt:lpstr>Note 6 - Stock Based Compensa22</vt:lpstr>
      <vt:lpstr>Note 7 - Fair Value Measureme23</vt:lpstr>
      <vt:lpstr>Note 8 - Reclassifications Ou24</vt:lpstr>
      <vt:lpstr>Note 9 - Earnings Per Common 25</vt:lpstr>
      <vt:lpstr>Note 1 - Organization and Sum26</vt:lpstr>
      <vt:lpstr>Note 2 - Investment Securitie27</vt:lpstr>
      <vt:lpstr>Note 2 - Investment Securitie28</vt:lpstr>
      <vt:lpstr>Note 2 - Investment Securitie29</vt:lpstr>
      <vt:lpstr>Note 2 - Investment Securitie30</vt:lpstr>
      <vt:lpstr>Note 3 - Loans Receivable (Deta</vt:lpstr>
      <vt:lpstr>Note 3 - Loans Receivable - Cla</vt:lpstr>
      <vt:lpstr>Note 3 - Loans Receivable - Pas</vt:lpstr>
      <vt:lpstr>Note 3 - Loans Receivable - Imp</vt:lpstr>
      <vt:lpstr>Note 3 - Loans Receivable - Loa</vt:lpstr>
      <vt:lpstr>Note 4 - Allowance for Loan L36</vt:lpstr>
      <vt:lpstr>Note 4 - Allowance for Loan L37</vt:lpstr>
      <vt:lpstr>Note 4 - Allowance for Loan L38</vt:lpstr>
      <vt:lpstr>Note 5 - Foreclosed Propertie39</vt:lpstr>
      <vt:lpstr>Note 5 - Foreclosed Propertie40</vt:lpstr>
      <vt:lpstr>Note 6 - Stock Based Compensa41</vt:lpstr>
      <vt:lpstr>Note 6 - Stock Based Compensa42</vt:lpstr>
      <vt:lpstr>Note 6 - Stock Based Compensa43</vt:lpstr>
      <vt:lpstr>Note 7 - Fair Value Measureme44</vt:lpstr>
      <vt:lpstr>Note 7 - Fair Value Measureme45</vt:lpstr>
      <vt:lpstr>Note 7 - Fair Value Measureme46</vt:lpstr>
      <vt:lpstr>Note 7 - Fair Value Measureme47</vt:lpstr>
      <vt:lpstr>Note 7 - Fair Value Measureme48</vt:lpstr>
      <vt:lpstr>Note 8 - Reclassifications Ou49</vt:lpstr>
      <vt:lpstr>Note 9 - Earnings Per Common 50</vt:lpstr>
      <vt:lpstr>Note 9 - Earnings Per Common 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9:55:29Z</dcterms:created>
  <dcterms:modified xmlns:dcterms="http://purl.org/dc/terms/" xmlns:xsi="http://www.w3.org/2001/XMLSchema-instance" xsi:type="dcterms:W3CDTF">2016-11-14T09:55:29Z</dcterms:modified>
  <dc:title xmlns:dc="http://purl.org/dc/elements/1.1/">Untitled</dc:title>
  <dc:description xmlns:dc="http://purl.org/dc/elements/1.1/"/>
  <dc:subject xmlns:dc="http://purl.org/dc/elements/1.1/"/>
  <cp:keywords/>
  <cp:category/>
</cp:coreProperties>
</file>